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The Company and Significant Acc" sheetId="8" state="visible" r:id="rId8"/>
    <sheet xmlns:r="http://schemas.openxmlformats.org/officeDocument/2006/relationships" name="Prepaid Expenses and Deposit to" sheetId="9" state="visible" r:id="rId9"/>
    <sheet xmlns:r="http://schemas.openxmlformats.org/officeDocument/2006/relationships" name="Stockholders' Equity" sheetId="10" state="visible" r:id="rId10"/>
    <sheet xmlns:r="http://schemas.openxmlformats.org/officeDocument/2006/relationships" name="Notes Payable" sheetId="11" state="visible" r:id="rId11"/>
    <sheet xmlns:r="http://schemas.openxmlformats.org/officeDocument/2006/relationships" name="Related Party Transactions; Acq" sheetId="12" state="visible" r:id="rId12"/>
    <sheet xmlns:r="http://schemas.openxmlformats.org/officeDocument/2006/relationships" name="Income Taxes" sheetId="13" state="visible" r:id="rId13"/>
    <sheet xmlns:r="http://schemas.openxmlformats.org/officeDocument/2006/relationships" name="Legal Proceedings and Loss Cont" sheetId="14" state="visible" r:id="rId14"/>
    <sheet xmlns:r="http://schemas.openxmlformats.org/officeDocument/2006/relationships" name="Going Concern" sheetId="15" state="visible" r:id="rId15"/>
    <sheet xmlns:r="http://schemas.openxmlformats.org/officeDocument/2006/relationships" name="Subsequent Events" sheetId="16" state="visible" r:id="rId16"/>
    <sheet xmlns:r="http://schemas.openxmlformats.org/officeDocument/2006/relationships" name="The Company and Significant A_2" sheetId="17" state="visible" r:id="rId17"/>
    <sheet xmlns:r="http://schemas.openxmlformats.org/officeDocument/2006/relationships" name="The Company and Significant A_3" sheetId="18" state="visible" r:id="rId18"/>
    <sheet xmlns:r="http://schemas.openxmlformats.org/officeDocument/2006/relationships" name="Prepaid Expenses and Deposit _2" sheetId="19" state="visible" r:id="rId19"/>
    <sheet xmlns:r="http://schemas.openxmlformats.org/officeDocument/2006/relationships" name="Income Taxes (Tables)" sheetId="20" state="visible" r:id="rId20"/>
    <sheet xmlns:r="http://schemas.openxmlformats.org/officeDocument/2006/relationships" name="The Company and Significant A_4" sheetId="21" state="visible" r:id="rId21"/>
    <sheet xmlns:r="http://schemas.openxmlformats.org/officeDocument/2006/relationships" name="The Company and Significant A_5" sheetId="22" state="visible" r:id="rId22"/>
    <sheet xmlns:r="http://schemas.openxmlformats.org/officeDocument/2006/relationships" name="The Company and Significant A_6" sheetId="23" state="visible" r:id="rId23"/>
    <sheet xmlns:r="http://schemas.openxmlformats.org/officeDocument/2006/relationships" name="Prepaid Expenses and Deposit _3" sheetId="24" state="visible" r:id="rId24"/>
    <sheet xmlns:r="http://schemas.openxmlformats.org/officeDocument/2006/relationships" name="Prepaid Expenses and Deposit _4" sheetId="25" state="visible" r:id="rId25"/>
    <sheet xmlns:r="http://schemas.openxmlformats.org/officeDocument/2006/relationships" name="Stockholders' Equity (Details N" sheetId="26" state="visible" r:id="rId26"/>
    <sheet xmlns:r="http://schemas.openxmlformats.org/officeDocument/2006/relationships" name="Stockholders' Equity (Details_2" sheetId="27" state="visible" r:id="rId27"/>
    <sheet xmlns:r="http://schemas.openxmlformats.org/officeDocument/2006/relationships" name="Notes Payable (Details Narrativ" sheetId="28" state="visible" r:id="rId28"/>
    <sheet xmlns:r="http://schemas.openxmlformats.org/officeDocument/2006/relationships" name="Notes Payable (Details Narrat_2" sheetId="29" state="visible" r:id="rId29"/>
    <sheet xmlns:r="http://schemas.openxmlformats.org/officeDocument/2006/relationships" name="Related Party Transactions; A_2" sheetId="30" state="visible" r:id="rId30"/>
    <sheet xmlns:r="http://schemas.openxmlformats.org/officeDocument/2006/relationships" name="Related Party Transactions (Det" sheetId="31" state="visible" r:id="rId31"/>
    <sheet xmlns:r="http://schemas.openxmlformats.org/officeDocument/2006/relationships" name="Income Taxes (Details Narrative" sheetId="32" state="visible" r:id="rId32"/>
    <sheet xmlns:r="http://schemas.openxmlformats.org/officeDocument/2006/relationships" name="Income Taxes - Schedule of Defe" sheetId="33" state="visible" r:id="rId33"/>
    <sheet xmlns:r="http://schemas.openxmlformats.org/officeDocument/2006/relationships" name="Subsequent Events (Details Narr" sheetId="34" state="visible" r:id="rId34"/>
    <sheet xmlns:r="http://schemas.openxmlformats.org/officeDocument/2006/relationships" name="Subsequent Events (Details Na_2" sheetId="35" state="visible" r:id="rId35"/>
  </sheets>
  <definedNames/>
  <calcPr calcId="124519" fullCalcOnLoad="1"/>
</workbook>
</file>

<file path=xl/sharedStrings.xml><?xml version="1.0" encoding="utf-8"?>
<sst xmlns="http://schemas.openxmlformats.org/spreadsheetml/2006/main" uniqueCount="598">
  <si>
    <t>Document and Entity Information</t>
  </si>
  <si>
    <t>9 Months Ended</t>
  </si>
  <si>
    <t>Sep. 30, 2018</t>
  </si>
  <si>
    <t>Document And Entity Information</t>
  </si>
  <si>
    <t>Entity Registrant Name</t>
  </si>
  <si>
    <t>KinerjaPay Corp.</t>
  </si>
  <si>
    <t>Entity Central Index Key</t>
  </si>
  <si>
    <t>Document Type</t>
  </si>
  <si>
    <t>S1</t>
  </si>
  <si>
    <t>Document Period End Date</t>
  </si>
  <si>
    <t>Sep. 30,
		2018</t>
  </si>
  <si>
    <t>Amendment Flag</t>
  </si>
  <si>
    <t>false</t>
  </si>
  <si>
    <t>Entity Filer Category</t>
  </si>
  <si>
    <t>Non-accelerated Filer</t>
  </si>
  <si>
    <t>Entity Small Business Flag</t>
  </si>
  <si>
    <t>true</t>
  </si>
  <si>
    <t>Entity Emerging Growth Company</t>
  </si>
  <si>
    <t>Entity Ex Transition Period</t>
  </si>
  <si>
    <t>Trading Symbol</t>
  </si>
  <si>
    <t>KPAY</t>
  </si>
  <si>
    <t>Consolidated Balance Sheets - USD ($)</t>
  </si>
  <si>
    <t>Dec. 31, 2017</t>
  </si>
  <si>
    <t>Dec. 31, 2016</t>
  </si>
  <si>
    <t>Current assets:</t>
  </si>
  <si>
    <t>Cash</t>
  </si>
  <si>
    <t>Accounts receivable</t>
  </si>
  <si>
    <t>Accounts receivable - related party</t>
  </si>
  <si>
    <t xml:space="preserve"> </t>
  </si>
  <si>
    <t>Other receivable</t>
  </si>
  <si>
    <t>Prepaid expenses</t>
  </si>
  <si>
    <t>Inventory</t>
  </si>
  <si>
    <t>Deposits</t>
  </si>
  <si>
    <t>Total current assets</t>
  </si>
  <si>
    <t>Other assets, net of amortization</t>
  </si>
  <si>
    <t>Property and equipment, net of accumulated depreciation</t>
  </si>
  <si>
    <t>Total Assets</t>
  </si>
  <si>
    <t>Current liabilities:</t>
  </si>
  <si>
    <t>Accounts payable - trade</t>
  </si>
  <si>
    <t>Accounts payable, related party</t>
  </si>
  <si>
    <t>Tax payable</t>
  </si>
  <si>
    <t>Accrued interest</t>
  </si>
  <si>
    <t>Accrued expenses</t>
  </si>
  <si>
    <t>Unissued stock subscriptions</t>
  </si>
  <si>
    <t>Payable to Affiliate</t>
  </si>
  <si>
    <t>Notes payable, related party</t>
  </si>
  <si>
    <t>Notes payable</t>
  </si>
  <si>
    <t>Convertible notes payable, net of discount</t>
  </si>
  <si>
    <t>Total current liabilities</t>
  </si>
  <si>
    <t>Total liabilities</t>
  </si>
  <si>
    <t>Stockholders' Equity (Deficit):</t>
  </si>
  <si>
    <t>Preferred stock, par value $0.0001 per share; 10,000,000 shares authorized: 200,000 issued and outstanding as of September 30, 2018 and 0 as of December 31, 2017 and 2016.</t>
  </si>
  <si>
    <t>Common stock, par value $0.0001 per share; 500,000,000 shares authorized; 67,992,126 issued and 18,415,030 outstanding at September 30, 2018 and 15,803,021 issued and 12,461,036 outstanding at December 31, 2017 and 8,627,013 shares issued and outstanding at December 31, 2016.</t>
  </si>
  <si>
    <t>Additional paid-in capital</t>
  </si>
  <si>
    <t>Accumulated deficit</t>
  </si>
  <si>
    <t>Stock payable</t>
  </si>
  <si>
    <t>Accumulated other comprehensive income</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12 Months Ended</t>
  </si>
  <si>
    <t>Sep. 30, 2017</t>
  </si>
  <si>
    <t>Income Statement [Abstract]</t>
  </si>
  <si>
    <t>Revenue</t>
  </si>
  <si>
    <t>Net revenue - related party</t>
  </si>
  <si>
    <t>Cost of Revenue</t>
  </si>
  <si>
    <t>Gross Profit</t>
  </si>
  <si>
    <t>Expenses:</t>
  </si>
  <si>
    <t>Marketing Expense</t>
  </si>
  <si>
    <t>General and administrative</t>
  </si>
  <si>
    <t>Depreciation expense</t>
  </si>
  <si>
    <t>Total general and administrative expenses</t>
  </si>
  <si>
    <t>(Loss) from operations</t>
  </si>
  <si>
    <t>Other income (expense):</t>
  </si>
  <si>
    <t>Interest expense</t>
  </si>
  <si>
    <t>Amortization of debt discount</t>
  </si>
  <si>
    <t>Loss of extinguishment of debt</t>
  </si>
  <si>
    <t>Loss on debt conversion</t>
  </si>
  <si>
    <t>Other expense</t>
  </si>
  <si>
    <t>Total costs and expenses</t>
  </si>
  <si>
    <t>Net loss before income taxes</t>
  </si>
  <si>
    <t>Income taxes</t>
  </si>
  <si>
    <t>Net loss</t>
  </si>
  <si>
    <t>Basic and diluted per share amounts:</t>
  </si>
  <si>
    <t>Basic and diluted net loss</t>
  </si>
  <si>
    <t>Weighted average shares outstanding (basic and diluted)</t>
  </si>
  <si>
    <t>Consolidated Statements of Comprehensive Income (Loss) - USD ($)</t>
  </si>
  <si>
    <t>Consolidated Statements Of Comprehensive Income</t>
  </si>
  <si>
    <t>Other comprehensive loss adjustments, net of tax:</t>
  </si>
  <si>
    <t>Foreign currency translation adjustments</t>
  </si>
  <si>
    <t>Total other comprehensive income, net of tax</t>
  </si>
  <si>
    <t>Total comprehensive loss, net of tax</t>
  </si>
  <si>
    <t>Consolidated Statement of Changes in Stockholders' Equity (Deficit) - USD ($)</t>
  </si>
  <si>
    <t>Common Stock [Member]</t>
  </si>
  <si>
    <t>Additional Paid-In Capital [Member]</t>
  </si>
  <si>
    <t>Stock Payable [Member]</t>
  </si>
  <si>
    <t>Accumulated Deficit [Member]</t>
  </si>
  <si>
    <t>Accumulated Other Comprehensive Income (loss) [Member]</t>
  </si>
  <si>
    <t>Total</t>
  </si>
  <si>
    <t>Balance at Dec. 31, 2015</t>
  </si>
  <si>
    <t>Balance, shares at Dec. 31, 2015</t>
  </si>
  <si>
    <t>Shares issued for cash</t>
  </si>
  <si>
    <t>Shares issued for cash, shares</t>
  </si>
  <si>
    <t>Stock issued to settle accounts payable</t>
  </si>
  <si>
    <t>Stock issued to settle accounts payable, shares</t>
  </si>
  <si>
    <t>Shares issued for services</t>
  </si>
  <si>
    <t>Shares issued for services, shares</t>
  </si>
  <si>
    <t>Contributed capital</t>
  </si>
  <si>
    <t>Balance at Dec. 31, 2016</t>
  </si>
  <si>
    <t>Balance, shares at Dec. 31, 2016</t>
  </si>
  <si>
    <t>Loss on warrants for debt conversion</t>
  </si>
  <si>
    <t>Beneficial conversion feature</t>
  </si>
  <si>
    <t>Stock-based compensation</t>
  </si>
  <si>
    <t>Debt converted</t>
  </si>
  <si>
    <t>Debt converted, shares</t>
  </si>
  <si>
    <t>Shares reserved</t>
  </si>
  <si>
    <t>Shares reserved, shares</t>
  </si>
  <si>
    <t>Balance at Dec. 31, 2017</t>
  </si>
  <si>
    <t>Balance, shares at Dec. 31, 2017</t>
  </si>
  <si>
    <t>Balance at Sep. 30, 2018</t>
  </si>
  <si>
    <t>Consolidated Statements of Cash Flows - USD ($)</t>
  </si>
  <si>
    <t>Cash flows from operating activities:</t>
  </si>
  <si>
    <t>Adjustments required to reconcile net loss to cash used in operating activities:</t>
  </si>
  <si>
    <t>Loss on preferred stock conversion</t>
  </si>
  <si>
    <t>Loss on conversion of debt</t>
  </si>
  <si>
    <t>Amortization expense</t>
  </si>
  <si>
    <t>Depreciation and amortization</t>
  </si>
  <si>
    <t>Loss on extinguishment of debt</t>
  </si>
  <si>
    <t>Share-based compensation</t>
  </si>
  <si>
    <t>Changes in net assets and liabilities:</t>
  </si>
  <si>
    <t>(Increase) decrease in receivable</t>
  </si>
  <si>
    <t>(Increase) decrease in accounts receivable</t>
  </si>
  <si>
    <t>(Increase) decrease in prepaid expenses</t>
  </si>
  <si>
    <t>(Increase) decrease in inventory</t>
  </si>
  <si>
    <t>(Increase) decrease in other assets</t>
  </si>
  <si>
    <t>Increase (decrease) in accounts payable</t>
  </si>
  <si>
    <t>Increase (decrease) in accrued liabilities</t>
  </si>
  <si>
    <t>Net cash used in operating activities</t>
  </si>
  <si>
    <t>Cash flows from investing activities:</t>
  </si>
  <si>
    <t>Purchase of property and equipment</t>
  </si>
  <si>
    <t>Cash received from acquisition</t>
  </si>
  <si>
    <t>Cash used in investing activities</t>
  </si>
  <si>
    <t>Cash flows from financing activities:</t>
  </si>
  <si>
    <t>Proceeds from issuance of preferred and common stock</t>
  </si>
  <si>
    <t>Proceeds from issuance of common stock</t>
  </si>
  <si>
    <t>Proceeds from warrant exercise</t>
  </si>
  <si>
    <t>Borrowings on debt - related party</t>
  </si>
  <si>
    <t>Borrowings on debt</t>
  </si>
  <si>
    <t>Principal payments made on debt</t>
  </si>
  <si>
    <t>Net cash provided by financing activities</t>
  </si>
  <si>
    <t>Foreign currency translation adjustment</t>
  </si>
  <si>
    <t>Change in cash</t>
  </si>
  <si>
    <t>Cash - Beginning of period</t>
  </si>
  <si>
    <t>Cash - End of period</t>
  </si>
  <si>
    <t>Non-cash transactions:</t>
  </si>
  <si>
    <t>Conversion of preferred stock</t>
  </si>
  <si>
    <t>Debt discount attributable to beneficial conversion feature</t>
  </si>
  <si>
    <t>Stock issued to settle debt</t>
  </si>
  <si>
    <t>Debt issued for equity commitment</t>
  </si>
  <si>
    <t>The Company and Significant Accounting Policies</t>
  </si>
  <si>
    <t>Organization, Consolidation and Presentation of Financial Statements [Abstract]</t>
  </si>
  <si>
    <t>1. The Company and Significant Accounting
Policies Organizational Background KinerjaPay Corp. (the “Company”)
is a Delaware corporation, was incorporated under the laws of the State of Delaware on February 12, 2010 as Solarflex Corp. The
business plan of Solarflex was to develop a commercial application of the design in a patent of a “Solar element and method
of manufacturing the same.” On November 10, 2015, this plan was abandoned and all related contracts and agreements related
to the solar energy business ceased. On December 1, 2015, the Company entered into
a license agreement with P.T. Kinerja Indonesia (“P.T. Kinerja”), an entity organized under the laws of Indonesia and
controlled by Mr. Edwin Ng, our chairman, CEO and control stockholder, for an exclusive, world-wide license to use and commercially
exploit certain technology and intellectual property and its website, KinerjaPay.com. Pursuant to the License Agreement, the Company
was granted the exclusive, world-wide rights to the KinerjaPay IP, an e-commerce platform that provides users with the convenience
of e-wallet service for bill transfer and online shopping and is among the first portals to allow users the convenience to top-up
phone credit. In conjunction with this agreement, the Company changed its name from Solarflex Corp. to KinerjaPay Corp. On April
6, 2016, P.T. Kinerja Pay Indonesia, a wholly-owned subsidiary of the Company, was organized under the laws of Indonesia. On August 31, 2018, the Company completed its
acquisition of PT. Kinerja Indonesia, the licensor of the Company’s IP technology and controlled by Edwin Ng, our CEO and
principal shareholder. The result of this acquisition will enable the Company to consolidate all of its previous accumulated gross
revenue to date. At the same time, the Company will end its existing service agreement with PT. Kinerja Indonesia dated February
20, 2016. In addition, the Company now has the ability to consolidate its IP technology and manage its 1,500 square-feet data center
located in North Sumatra which the Company plans to expand to provide cloud computing services as well as data mining from the
Company’s existing customer base. The Company believes that the acquisition will make the Company more cost efficient and
potentially generate more revenues from other IT services. The terms of the acquisition provide for the payment of $1,200,000 to
PT Kinerja Indonesia’s previous shareholders, as follows: (i) As soon as the acquisition is in effect, the Service Agreement
between the Company and its subsidiary and PT Kinerja Indonesia is terminated, and the Company is obliged to distribute the shares
of KinerjaPay Corp (“KPAY”) amounting to 1,333,333 shares; and (ii) The acquisition will be paid by the Buyer pursuant
to the terms of a promissory note (the “Note”) payable on a date twenty-four (24) months from the date of this Agreement,
bearing the interest at the rate of 6% per annum, and shall be subject to the Buyer’s right to repay the Note. The accompanying consolidated financial statements
of the Company were prepared from the accounts of the Company under the accrual basis of accounting. Basis of Presentation: The accompanying consolidated financial statements
have been prepared in conformity with accounting principles generally accepted in the United States of America, which contemplate
continuation of the Company as a going concern. The Company has not established sufficient revenue to cover its operating costs,
and as such, has incurred an operating loss since inception. Further, as of September 30, 2018,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Principles of Consolidation: The financial statements include the accounts
of KinerjaPay Corp. and its wholly-owned subsidiaries, P.T. Kinerja Pay Indonesia and P.T. Kinerja Indonesia. All significant inter-company
balances and transactions have been eliminated.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September 30, 2018 and December 31, 2017. 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Other Assets: Other assets consist of cash payments made
to Ace Legends Pte. Ltd. in connection with a partnership in game development for a total of $100,000 and $60,000, as of September
30, 2018 and December 31, 2017, respectively. The Company entered into an agreement with Ace Legends Pte Ltd on July 31, 2017,
but the agreement was amended subsequently to commence on December 1, 2017. The agreement is for a period of 18 months and as part
of the agreement, the Company agreed to issue 80,000 shares of common stock that were valued at $128,000 the date of the agreement.
The shares were issued on March 7, 2018 reducing other assets and stock payable. As of September 30, 2018, and December 31, 2017,
$58,893 and $9,292 of amortization expense has been recognized, respectively. On November 3, 2017, the Company issued a commitment
fee note payable of $75,000 to Tangiers Global, LLC (“Tangiers”) in connection with an investment agreement as discussed
throughout the report. The Company did not receive cash in connection with this commitment fee note. We recorded the commitment
fee as an asset that will be netted with funds received once shares of common stock are issued under the investment agreement.
No shares have been issued under the terms of the investment agreement. On November 9, 2018, the Company filed a Form
NT to withdraw its registration statement related to the Offering of shares relating to the investment agreement. Accounts Receivable: Accounts receivable consist primarily of trade
receivables from customer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1,936 and
$0 at September 30, 2018 and December 31, 2017, respectively. Stock-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free interest rate.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September 30, 2018
and December 31, 2017,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September 30, 2018 and December 31, 2017
and the years then ended on a recurring basis: Fair Value Measurements at September 30, 2018
Quoted Prices in Active Markets for Identical Assets
Significant Other Observable Inputs
Significant Unobservable Inputs
Total (Level 1) (Level 2) (Level 3)
None $ - $ - $ - $ -
Total assets and liabilities at fair value $ - $ - $ - $ - Fair Value Measurements at December 31, 2017
Quoted Prices in Active Markets for Identical Assets
Significant Other Observable Inputs
Significant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September 30, 2018
and December 31, 2017, there were no significant transfers of financial assets or financial liabilities between the hierarchy levels. Revenue from Purchased Products: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nine months ended September 30, 2018 and 2017, or the twelve months
ended December 31, 2017.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Common Stock Split: On January 15, 2016, we declared a reverse
split of our common stock. The formula provided that every thirty (30) issued and outstanding shares of common stock of the Corporation
be automatically split into one (1) share of common stock. The reverse split was effective upon receipt of approval from FINRA.
Except as otherwise noted, all share, option and warrant numbers have been restated to give retroactive effect to this split. All
per share disclosures retroactively reflect post-split shares. Inventories Inventories are stated at the lower of cost
or market value, using the first-in, first-out convention. Inventories consist of raw materials in the form of real, rare, plated
coins and finished goods, such as instant noodles for sale. The plated coins were obtained with the intention to sell them on the
Company’s platform. Subsequently to the period ended September 30, 2018, the Company has determined not to proceed, as previously
announced, with any coin offering. As of September 30, 2018, and December 31, 2017, the Company had inventories of $24,311 and
$0, respectively.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3. We are not under examination by any jurisdiction for any tax year.
At September 30, 2018 we had no material unrecognized tax benefits and no adjustments to liabilities or operations were required
under FASB ASC 740-10. Recent Issued Accounting Standards In October 2018, FASB released ASU 2018-17,
Consolidation (Topic 810), regarding Targeted Improvements to Related Party Guidelines for Variable Interest Entities. The amendments
in this Update affect reporting entities that are required to determine whether they should consolidate a legal entity under the
guidance within the Variable Interest Entities Subsections of Subtopic 810-10, Consolidation – Overall, including private
companies that have elected the accounting alternative for leasing arrangements under common control. The amendments for the private
company accounting apply to all entities except for public business entities and non-for-profit entities as defined in the Master
Glossary of the FASB Accounting Standards Codification and employee benefit plans within the scope of Topics 960, 962, and 965
on plan accounting. In August 2018, FASB released ASU 2018-14,
Compensation – Retirement Benefits – Defined Benefit Plans – General (Subtopic 715-20) regarding Disclosure Framework
– Changes to the Disclosure Requirements for Defined Benefit Plans. They apply to all employers that sponsor defined benefit
pensions or other postretirement plans. In August 2018, FASB released ASU 2018-13,
Fair Value Measurement (Topic 820) regarding Disclosure Framework – Changes to the Disclosure Requirements for Fair Value
Measurement. The amendments modify the disclosure requirements on fair value measurements in Topic 820, Fair Value Measurement,
based on the concepts in the Concepts Statements, including the consideration on costs and benefits. In June 2018, FASB released ASU 2018007, Compensation
– Stock Compensation to improve the Nonemployee Share-Based Payment Accounting. The amendment is as follow: (1) Consistent
with the accounting requirement for employee share-based payment awards, nonemployee share-based payment award within the scope
of Topic 718 are measured at grand-date fair value of the equity instruments that an entity is obligated to issue when the good
has been delivered or the service has been rendered and any other conditions necessary to earn the right to benefit from the instruments
have been satisfied. (2) Equity-classified nonemployee share-based payment awards are measured at grant date. The definition of
grant date is amended to generally state the date at which a grantor and a grantee reach a mutual understanding of the key terms
and conditions of a share-based payment awards. (3) Consistent with the accounting for employee share-based payment awards, an
entity considers the probability of satisfying performance conditions when nonemployee share-based payment awards contain such
conditions. In March 2018, FASB released ASU 2018-04, Investments
– Debt Securities (Topic 320) and Regulated Operations (Topic 920) which amended the SEC Paragraphs Pursuant to SEC Staff
Accounting Bulletin No. 117 and SEC Release No. 33-9273, and add to Regulation S-X Rule 3A-04 810-10-S99-4 that in general, there
shall be eliminated intercompany items and transactions between persons included in the (a) consolidated financial statements being
filed and, as appropriate, (b) unrealized intercompany profits and losses on transactions between persons for which financial statements
are being filed and the persons the investment in which is presented in such statements by the equity method. If such eliminations
are not made, a statement of reasons and the methods of treatment shall be made. In February 2018, FASB released ASU 2018-03,
Technical Correction and Improvements to Financial Instruments – Overall (Subtopic 825-10) on Recognizing and Measurement
of Financial Assets and Financial Liabilities to update the ASU No. 2016-01. This amendment clarifies that: (1) an entity measuring
an equity security using the measurement alternative may change its measurement approach to a fair value method in accordance with
Topic 820, Fair Value Measurement, through an irrevocable election that would apply to that security and identical or similar investment
of the same issuer. (2) For equity Securities without a Readily Determinable Fair Value, the amendment clarifies that the adjustments
made under the measurement alternative are intended to reflect the fair value of the security as of the date that the observable
transaction for a similar security took place. (3) for Forward Contracts and Purchased Options, the amendment clarifies that measuring
the entire value of forward contracts and purchased options is required when observable transactions occur on the underlying equity
securities. (4) Presentation Requirements for Certain Fair Value Options Liabilities, the amendment clarifies that when the fair
value option is elected for a financial liability, the guidance in paragraph 825-10-45-5 should be applied regardless of whether
the fair value option was elected under either Subtopic 815-15, Derivatives and Hedging-Embedded Derivatives, or 825-10, Financial
Instruments-Overall. (5) For Fair Value Option Liabilities Denominated in a Foreign Currency, the amendments clarify that for financial
liabilities for which the fair value option is elected, the amount of change in fair value that relates to the instrument-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 period spot rates. The amendment clarifies that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Insurance, should apply a prospective transition method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Management does not anticipate that the adoption
of these standards will have a material impact on the financial statements. Effective in January 2017, the Company adopted
Accounting Standards Update (ASU) No. 2015-17, Income Taxes (Topic 740): Balance Sheet Classification of Deferred Taxes, which
changes how deferred taxes are classified in organizations’ balance sheets.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 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adoption of this ASU did not have a significant impact on the
condensed consolidated financial statements. Management does not anticipate that the adoption
of these standards will have a material impact on the financial statements. Effective in January 2017, the Company adopt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business entities, the amendments
are effective for annual periods beginning after December 15, 2016, and interim periods within those annual periods. Early adoption
is permitted in any interim or annual period periods (i.e., in the first quarter of 2017 for calendar year-end companies). The adoption of these ASU’s did not have
a significant impact on the consolidated financial statements. In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business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throughout 2017. Since the Company did not report so far, material revenues, management believes that the
adoption of ASU 2014-09 will not have significant impact on its financial statements. The accompanying balance sheet as of September
30, 2018, which was derived from unaudited financial statements, and the unaudited inte</t>
  </si>
  <si>
    <t>1. The Company and Significant Accounting
Policies Organizational Background: On December 1, 2015, the Company entered into
a license agreement with PT Kinerja Indonesia, an entity organized under the laws of Indonesia and controlled by Mr. Ng (“PT
Kinerja”), for an exclusive, world-wide license to use and commercially exploit certain technology and intellectual property
and its website, KinerjaPay.com. Pursuant to the License Agreement, the Company was granted the exclusive, world-wide rights to
the KinerjaPay IP, an e-commerce platform that provides users with the convenience of e-wallet service for bill transfer and online
shopping and is among the first portals to allow users the convenience to top-up phone credit. In conjunction with the agreement
the company changed its name from Solarflex Corp. to KinerjaPay Corp. On April 6, 2016, P.T. Kinerja Pay Indonesia, a subsidiary,
was organized under the laws of Indonesia. The accompanying financial statements of the
Company were prepared from the accounts of the Company under the accrual basis of accounting. Basis of Presentatio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operating costs, and as such,
has incurred an operating loss since inception. Further, as of December 31, 2017,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Principles of Consolidation: The financial statements include the accounts
of KinerjaPay Corp. and its wholly owned subsidiary PT KinerjaPay, Indonesia. All significant inter-company balances and transactions
have been eliminated.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December 31, 2017 and December 31, 2016. 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Foreign Currency Non-U.S. entity operations are recorded in
the functional currency of each entity. Results of operations for non-U.S. dollar functional currency entities are translated into
U.S. dollars using average currency rates or actual action date currency rate. Assets and liabilities are translated using currency
rates at period end. Foreign currency translation adjustments are recorded as a component of accumulated other comprehensive income
(loss) within stockholders’ equity. Stock Based Compensation: Stock-based awards are accounted for using
the fair value method in accordance with ASC 718, Share-Based Payments Accounting For Obligations And Instruments
Potentially To Be Settled In The Company’s Own Stock We account for obligations and instruments
potentially to be settled in the Company’s stock in accordance with FASB ASC 815, Accounting for Derivative Financial
Instrument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7
and December31, 2016,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7 and December 31, 2016 and
the years then ended on a recurring basis: Fair Value Measurements at December 31, 2017
Quoted Prices in Active
Markets for Identical Assets Significant Other ObservableInputs Significant UnobservableInputs
Total (Level 1) (Level 2) (Level 3)
None $ - $ - $ - $ -
Total assets and liabilities at fair value $ - $ - $ - $ - Fair Value Measurements at December 31, 2016
Quoted Prices in Active
Markets for Identical Assets Significant Other ObservableInputs Significant Unobservable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December 31, 2017
and 2016, there were no significant transfers of financial assets or financial liabilities between the hierarchy levels. Earnings per Common Share We compute net income (loss) per share in accordance
with ASC 260, Earning per Share Common Stock Split: On January 15, 2016 we declared a reverse split
of our common stock. The formula provided that every thirty (30) issued and outstanding shares of common stock of the Corporation
be automatically split into one (1) share of common stock. The reverse split was effective upon receipt of approval from FINRA.
Except as otherwise noted, all share, option and warrant numbers have been restated to give retroactive effect to this split. All
per share disclosures retroactively reflect post-split shares. Revenue from Purchased Products: Pursuant to ASC 605, we recognize our revenue
at net since we are an agent and not a principal to the various transactions with other financial institutions and or technology
companies through our leased portal. We have eight different revenue streams. Gross revenue from the various steams were as follows:
Mobile phone prepaid $2,291,067, Kinerja Store $463, Payment Gateway Services $9, Instant Pay Fees Collection $68,431, Marketplace
Merchant Partners $203, Marketplace Merchant Users $11, Remittance $29,180, and Unipin $3,179. Gross cost of goods sold exceeded
gross revenues for the year ended December 31, 2017. We recognize revenue when the four criteria of revenue have been met which
includes 1) Persuasive evidence of an arrangement, 2) services and or delivery being rendered, 3) the price is fixed or determinable
and 4) collectability is reasonably assured. Other Assets: Other assets consist of cash payments made
to Ace Legends Pte. Ltd. in connection with a partnership in game development for a total of $60,000, as of December 31, 2017.
The Company entered into an agreement with Ace Legends Pte Ltd on July 31, 2017, which agreement was amended to commence on December
1, 2017. The agreement is for a period of 18 months and as part of the agreement, the Company agreed to issue 80,000 shares of
common stock that were valued at $128,000 the date of the agreement. The shares remain unissued as of December 31, 2017, but are
included as an asset of the Company. As of December 31, 2017, $9,292 of amortization expense has been recognized. On July 30, 2018, the Company issued a commitment
fee note payable of $75,000 to Crown Bridge Partners, LLC in connection with an investment agreement as discussed throughout the
report. The Company did not receive cash in connection with this commitment fee note. We recorded the commitment fee as an asset
that will be netted with funds received once shares of common stock are issued under the investment agreement. As of December 31,
2017, no shares have been issued resulting in the outstanding asset of $75,000. Accounts Receivable - Related Party: Accounts receivable consist primarily of trade
receivables from a related party.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t December
31, 2017 and 2016, respectively. Income Taxes: 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Our federal and state income tax returns are
open for fiscal years ending on or after December 31, 2013. We are not under examination by any jurisdiction for any tax year.
At December 31, 2017 we had no material unrecognized tax benefits and no adjustments to liabilities or operations were required
under FASB ASC 740-10. Recent Accounting Pronouncements Deferred Income Taxes Leases: Leases (Topic 842) Business Acquisitions On July 13, 2017, the FASB has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Early adoption is permitted. Management does not anticipate that the adoption
of these standards will have a material impact on the financial statements.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Prepaid Expenses and Deposit to Vendors</t>
  </si>
  <si>
    <t>Deferred Costs, Capitalized, Prepaid, and Other Assets Disclosure [Abstract]</t>
  </si>
  <si>
    <t xml:space="preserve">2. Prepaid Expenses and Deposit to Vendors Prepaid assets represent advance payments to
suppliers and purchase deposits to vendors. The Company paid in advance $44,066 and $22,861, respectively, for professional fees,
rents and other prepaid expenses during the nine months ended September 30, 2018 and twelve months ended December 31, 2017. Deposits
to vendors of $45,636 and $41,150 represent mostly prepayments to third party vendors who provide the Company with vouchers, prepaid
phone credit, etc, that the Company sells through its licensed portal. The Company deposits cash, as needed, to the vendors and
once the sale is made, the vendors deduct the deposit from their account. Each transaction is done electronically to record the
purchase (to the vendors) and the sale (to the user), and the products are then transferred to the users. Once the transaction
is executed, it cannot be cancelled or refunded by the Company to the vendors. The unused funds can only be refunded to the Company
upon the termination of the agreement with the vendors, and only after both parties settle their obligations. The Company is independent
in setting up the selling price of each product.
September 30, 2018 December 31, 2017
Individual components giving rise to prepaid expenses are as follows:
Professional fees, rent and other prepaid expenses $ 44,066 $ 22,861
Third party vendor deposits 45,636 41,150
Total $ 89,702 $ 64,011 </t>
  </si>
  <si>
    <t xml:space="preserve">2. Prepaid Expenses Prepaid assets represent advance payments to
suppliers and purchase deposits to vendors. The Company paid in advance $22,861 for professional fees, rents and other prepaid
expenses. Its annual Indonesian office represents $16,243 of these deposits in 2017 an $6,618 represents other prepaid expenses.
Deposits to vendors of $41,150 represent prepayments to third party vendors who provide the Company with vouchers, prepaid phone
credit, etc, that the Company sells through it licensed portal. The Company deposits cash, as needed, to the vendors and once the
sale is made, the vendors deduct the deposit from their account. Each transaction is done electronically to record the purchase
(to the vendors) and the sale (to the user), and the products are then transferred to the users. Once the transaction is executed,
it cannot be cancelled or refunded by the Company to the vendors. The unused funds can only be refunded to the Company upon the
termination of the agreement with the vendors, and only after both parties settle their obligations. The Company is independent
in setting up the selling price of each product.
December 31
2017 2016
Individual components giving rise to prepaid expenses are as follows:
Professional fees, rent and other prepaid expenses $ 22,861 $ 28,966
Third party vendor deposits 41,150 -
Total $ 64,011 $ 28,966 </t>
  </si>
  <si>
    <t>Stockholders' Equity</t>
  </si>
  <si>
    <t>Equity [Abstract]</t>
  </si>
  <si>
    <t>3. Stockholders’ Equity We are authorized to issue 500,000,000 shares
of Common Stock, $0.0001 par value per share. We are authorized to issue 10,000,000 shares of Preferred Stock, $0.0001 par value
per share. The Board of Directors has the authority to establish one or more series of Preferred Stock and fix relative rights
and preferences of any series of Preferred Stock. On January 2, 2018, the board of directors authorized the issuance of a Series
A Convertible Preferred Stock, of which Two Hundred Thousand (200,000) shares are outstanding as of September 30, 2018. Each Preferred
Share shall have a par value of $0.0001. The Company’s wholly-owned Indonesian
subsidiary, PT. Kinerja Indonesia, has 20,000,000 authorized shares of capital stock, par value $0.001 of which 18,000,000 shares
were issued and outstanding at September 30, 2018. Prior to the acquisition of the 18,000,000 shares of PT. Kinerja Indonesia (the
“PT. Kinerja Indonesia Shares”), 75% or 13.5 million the PT. Kinerja Indonesia Shares were owned by Edwin Ng, Chairman
and CEO of the Company and the remaining 25% of the PT. Kinerja Indonesia Shares were owned as follows: (i) Mr. Henful, 1.8 million
shares; (ii) Mr. Eric Wibowo, 900,000 shares; and (iii) PT. Adelyus Anugerah Abadi, 1.8 million shares. Stock-Based Compensation During the nine months ended September 30,
2018, the Company did not issue stock-based compensation. Shares issued for services During the nine months ended September 30,
2018, the Company issued 2,257,778 shares of restricted common stock for services provided. The shares were valued at the closing
price as of the date of the underlying agreements (ranging from $0.85 to $1.39) and resulted in current recognition of $3,302,441
in consulting service expense. Based on agreement with Bear Creek Capital
on January 29, 2018, the Company shall issue an additional 25,000 shares 120 days from the agreement, provided the Company is still
using the service of the party. Consequently, the Company recorded the stock payable amounting to $34,000 to the party, as the
shares were not issued prior to September 30, 2018. Preferred Stock for Cash On January 2, 2018, the Company issued 400,000
Series A Convertible Preferred Stock to an institutional investor for an aggregate purchase price of $500,000. The Series A Convertible
Preferred Stock was convertible into 400,000 shares of the Company’s common stock at a conversion price of $1.25 per share.
On July 11, 2018, the Company issued to the institutional investor a total of 416,667 shares of common stock, pursuant to a notice
of conversion dated July 9, 2018, in connection with the conversion of $250,000 in principal amount of the Series A Convertible
Preferred Stock, at an adjusted conversion price of $0.60, which adjustment was subject to an agreement between the Company and
the institutional investor. The Company recognized a loss on conversion in the amount of $246,745, In addition, on January 2, 2018,
the Company issued to the institutional investor Class N Warrants exercisable to purchase an additional 400,000 shares on a cashless
basis, at an exercise price of $1.25 per Share, during a period of three (3) years from the date of the Agreement. The warrants
were valued using the Black-Scholes pricing model to estimate the relative fair value of $300,772. Warrant Exercise On January 4, 2018, Firstfire Global Opportunities
Fund LLC exercised their warrants and paid $100,000 in consideration for the issuance of 100,000 shares. Notes Payable Conversion From June 25, 2018 to September 30, 2018,
Tangiers Global, LLC, Power Up Lending Group, Ltd and Crossover Capital Fund I, LLC converted a total of $662,862 in the principal
amount of their notes together with accrued interest of $48,822 into 2,408,489 shares of Common Stock based upon an average conversion
price of $0.15 - 1.25. The conversion resulted in the loss of conversion for the Company of $1,396,433.</t>
  </si>
  <si>
    <t>3. Stockholders’ Equity On January 15, 2016 we amended our certificate
of incorporation to increase authorized capital to include 10 million shares of $.0001 par value preferred shares. No preferred
shares have been issued. Issuance of Shares of Common Stock for Services
during twelve months ended December 31, 2017 During the three months ended December 31,
2017, the Company authorized the issuance of 800,000 shares of Common Stock Lyon Capital LLC, Security Compliance Corp, Amir Uziel
Economic Consulting Ltd and JFS Investment Inc. for the services provided by the entities. These shares were valued using the share
price on the date of the grant, ranging from $1.19 to $2.00 resulting in an expense of $1,182,100. Debt Conversion into Shares of Common Stock
during the twelve months ended December 31, 2017 During the twelve months ended December 31,
2017, the Company agreed to convert $100,000 in debt into 200,000 shares of common stock and 200,000 warrants. The debt was non-convertible,
and the borrowings took place on May 7, 2017, but were subsequently fully converted on May 23, 2017. As a result, the Company incurred
a loss of $396,007 in connection with the shares issued, and a loss of $138,007 in connection with the warrants issued, which was
recorded as additional paid-in capital. Shares Underlying Convertible Notes Issued during the twelve
months ended December 31, 2017 In connection with the Company’s investment
agreement with Crown Global as discussed throughout the report, the Company issued a commitment fee note payable of $75,000 to
Crown. The commitment fee note payable bears an interest rate of 10% and is due on June 17, 2018. The note has a conversion price
of $1.25, but in the event of maturity default, the conversion price shall be equal to the lower of (i) the conversion price or
(ii) 65% of the average of the two (2) lowest trading prices of the Common Stock during the twenty (20) trading days prior to the
date on which the holder elects to convert all or part of the note and holder gives notice of conversion to the Company and its
transfer agent. On November 9, 2017, the Company executed a
10% fixed convertible promissory note payable to Crown Global LLC in the principal amount of $330,000. The note, which is due seven
and one half months from the date mentioned above, was funded by the investor in the initial consideration of $150,000 on November
15, 2017 and $150,000 on December 19, 2017. The note is convertible into shares of Common Stock at a conversion price of $1.25
per share if converted within seven and one half months, or thereafter the conversion price shall be equal to the lower of (i)
the conversion price or (ii) 65% of the average of the two (2) lowest trading prices of the Common Stock during the twenty (20)
trading days prior to the date on which the holder elects to convert all or part of the note and holder gives notice of conversion
to the Company and its transfer agent. On December 1, 2017, the Company executed an
8% fixed convertible promissory note payable to Crossover Capital Fund I, LLC in the principal amount of $115,000. The note is
due eight months from the date as mentioned above. The note is convertible into shares of Common Stock at a conversion price of
$1.3 per share if converted within 8 months, or thereafter the conversion price shall be equal to the lower of (i) the fixed price
or (ii) 65% of the average of the two (2) lowest trading prices of the Common Stock as reported on the National Quotations Bureau
OTC market on which the Company’s shares are traded, for the twenty (20) prior trading days including the day upon which
a notice of conversion is received by the Company or its transfer agent. In accordance with ASC 470, the Company has
analyzed the beneficial nature of the initial conversion terms of the fixed convertible notes and determined that a beneficial
conversion feature (BCF) exists because the effective conversion price was lower than the quoted market price at the time of the
issuance. As of December 31, 2017, the Company recognized a $51,638 BCF, and amortization expenses of $11,983 on the discount. As of December 31, 2017, the Company reserved
3,342,008 shares underlying the convertible notes as discussed above. In December 2017, the Company made a cash payment
to Ace Legends Pte. Ltd. in connection with a partnership in game development for a total of $60,000. The Company entered into
an agreement with Ace Legends Pte Ltd on July 31, 2017, which agreement was amended to commence on December 1, 2017. The agreement
is for a period of 18 months and as part of the agreement, the Company agreed to issue 80,000 shares of common stock that were
valued at $128,000 the date of the agreement. The shares remain unissued as of December 31, 2017, but are included as an asset
of the Company. Common Stock and Warrants Issued for Cash
during the twelve months ended December 31, 2017 During the three months ended September 30,
2017, the Company authorized the issuance of 181,818 shares of common stock for cash at $1.10 per share for a total to be earned
of $200,000. As of December 31, 2017, none of these shares have been issued and outstanding even though the Company received $50,000
with respect to these shares. As a result, the Company recorded $50,000 in stock payable as of December 31, 2017. During the twelve months ended December 31,
2017, the Company received $902,000 through a placement of 1,359,000 common stock units to investors for an offering price of $0.50
and $1.00 per unit. Each unit consisted of one share of common stock and one warrant to purchase common stock. The 964,000 warrants
are exercisable at $2.00 and $1.00 and expire one year from the date of issuance. The warrants were valued using the Black-Scholes
pricing model to estimate the relative fair value of $404,767. The Black-Sholes-Merton pricing model assumptions used are as follows:
expected dividend yield of 0%; risk-free interest rate of 1.36%; expected volatility between 179% and 181%, and warrant exercise
period based upon the stated terms. The warrants were classified within stockholders’ equity. Stock-Based Compensation during the twelve
months ended December 31, 2017 During the twelve months ended December 31,
2017, the Company issued 1,475,000 fully vested shares of the Company common stock and 2,050,000 warrants to consultants as payment
for services. As the equity instruments issued are fully vested and non-forfeitable, the fair value of the grants was recognized
as an increase additional paid-in capital at the measurement date. The shares were valued at the closing price as of the date of
the underlying agreements (ranging from $0.65 to $2.93). The warrants were valued using the Black-Scholes
pricing model to estimate the fair value of $1,251,821 and resulted in current recognition in additional consulting services. The
Black-Sholes pricing model assumptions used are as follows: expected dividend yield of 0%; risk-free interest rate of 1.21%; expected
volatility between 179% and 185%, and warrant exercise period based upon the stated terms. During the three months ended December 31,
2017, the Company issued 800,000 restricted shares of the Company common stock as payment for services. Debt Conversion into Shares of Common Stock
during the twelve months ended December 31, 2016 On February 19, 2016 we issued 30,000 shares
of our common stock in settlement of $15,750 in accounts payable. The settlement resulted in a loss of $9,003. The shares were
valued at $24,753 at the date of settlement. The loss is reflected as additional paid-in capital. Stock issued upon completion of Regulation
S offering during the twelve months ended December 31, 2016 We received $1,105,000 through a placement
of common stock units. Each unit consists of one share of common stock and one warrant to purchase common stock. The units were
sold for the offering price of $0.50 per unit and resulted in the issuance of 2,210,000 shares of common stock and 2,210,000 warrants.
The warrants are exercisable at $1.00 and expire two years from the date of issuance and had a fair market value of $425,425. Stock-Based Compensation during the twelve
months ended December 31, 2016 On February 19, 2016, we issued 1,333,333 shares
of our common stock to Mr. Ng (an officer and director of the company) individually and as control person of PT Kinerja as payment
for services as part of a service agreement resulting from the license agreement. The shares were valued at the closing price as
of the date of the agreement ($0.9001) and resulted in full recognition of $1,200,133 in consulting services expense. On June 15, 2016, we issued 300,000 shares
of our common stock to an unrelated party as payment for a service agreement. The shares were valued at the closing price as of
the date of the agreement ($0.77) and resulted in full recognition of $231,000 in consulting services expense. In July 2016, we issued 100,000 shares of our
common stock to an unrelated party as payment for a service agreement. The shares were valued at the closing price as of the date
of the agreement ($0.77) and offset by $1,000 in cash received for the shares. This resulted in full recognition of the excess
of fair value over cash received of $77,000 as consulting services expense. The Company received $150,000 in proceeds from
a stock rights offering. The $150,000 will remain a liability until the full minimum offering of $500,000 s met and completed.
Unspent funds are segregated and reported as $16,181 restricted cash on the accompanying balance sheet and a deficiency of $133,819
as of December 31, 2016. Contributed Capital in 2016 We received $7,947 in cash from a related
party. As the Company was not obligated to issue shares of common stock or other forms of equity, the receipt was determined to
be accounted for as contributed capital.</t>
  </si>
  <si>
    <t>Notes Payable</t>
  </si>
  <si>
    <t>Debt Disclosure [Abstract]</t>
  </si>
  <si>
    <t>4. Notes Payable On May 9, 2017, we had a $50,000 note payable
outstanding to our CEO, and control stockholder. The balance is due on demand and accrues interest at 8% per annum. On November 3, 2017, the Company entered into
an investment agreement (the “Investment Agreement”) with Tangiers Global LLC (“Tangiers”) pursuant to
which the Company agreed to file a registration statement with the SEC registering the shares underlying the Investment Agreement,
which permitted the Company to “put” up to ten million dollars ($10,000,000) in shares of our Common Stock to Tangiers
over a period of up to thirty-six (36) months or until $10,000,000 of such shares have been put (the “Registration Statement”). On November 9, 2017, the Company executed a
10% fixed convertible promissory note payable to Tangiers in the principal amount of $330,000. This note, due six months from the
date of funding, was funded by Tangiers in the initial sum of $150,000 on November 15, 2017 and $150,000 on December 19, 2017.
The note is convertible into shares of Common Stock at a conversion price of $1.25 per share if converted within seven and one
half months, or thereafter the conversion price shall be equal to the lower of (i) the fixed price or (ii) 65% of the average of
the two (2) lowest trading prices of the Common Stock during the twenty (20) trading days prior to which the Holder elects to convert
all or part of the note and holder gives notice of conversion to the Company and its transfer agent. Tangiers converted $198,724
including principal and interest on its convertible promissory notes into 362,043 shares on July 10, 2018 at a conversion price
of $0.50 and $82,500 of principal and interest on its convertible promissory notes into 198,317 shares on June 25, 2018 at a conversion
price of $1.25. In connection with the Company’s Investment
Agreement with Tangiers, the Company issued Tangiers a commitment fee note in the amount of $75,000, bearing interest rate of 10%
which was due on June 24, 2018. The commitment fee note had a conversion price of $1.25, but in case of maturity default, the conversion
price was subject to adjustment to a price equal to the lower of: (i) the conversion price or (ii) 65% of the average of the two
(2) lowest trading prices of the Common Stock during the twenty (20) trading days prior to Tangiers notice to convert all or part
of this $75,000 note. On September 14, 2018, Tangiers elected to
convert $75,000 in the principal amount of the commitment fee note into 490,998 shares of Common Stock, based upon a default conversion
price of $0.15 The Tangiers fixed convertible promissory notes
payable and the commitment fee note are guaranteed an interest payment of 10% of the beginning note balance. As such, the Company
had to immediately expense the balances during 2017. On November 1, 2017, the Company executed an
8% fixed convertible promissory note payable to Crossover Capital Fund I, LLC in the principal amount of $115,000. The note is
due eight months from the date as mentioned above. The note is convertible into shares of Common Stock at a conversion price of
$1.30 per share if converted within 8 months, or thereafter the conversion price shall be equal to the lower of (i) the fixed price
or (ii) 65% of the average of the two (2) lowest trading prices of the Common Stock as reported on the National Quotations Bureau
OTC market on which the Company’s shares are traded, for the twenty (20) prior trading days including the day upon which
a notice of conversion is received by the Company or its transfer agent. As of September 30, 2018, $5,369 in interest was expensed
during the nine months ended September 30, 2018. The note has been fully converted into 525,815 Shares of common stock as of September
30, 2018, based upon an average conversion price of $0.28. On July 27, 2018, the Company executed an 8%
fixed back-end convertible promissory note payable to Crossover Capital Fund I, LLC in the principal amount of $115,000. The note
is due eight months from the date as mentioned above. The note is convertible into shares of Common Stock at a conversion price
of $1.3 per share if converted within 5 months, or thereafter the conversion price shall be equal to the lower of (i) the fixed
price or (ii) 65% of the average of the two (2) lowest trading prices of the Common Stock as reported on the National Quotations
Bureau OTC market on which the Company’s shares are traded, for the twenty (20) prior trading days including the day upon
which a notice of conversion is received by the Company or its transfer agent. As of September 30, 2018, $1,638 in interest was
expensed during the nine months ended September 30, 2018. On January 12, 2018, the Company issued a 12%
fixed convertible promissory note payable to Power Up Lending, LLC in the principal amount of $153,000, which note was is due on
July 12, 2018. The note was convertible into shares of Common Stock at a conversion price of $1.75 per share, subject to adjustment
based upon the terms of the note including, among others, default in payment at maturity or a formula based upon a discount from
the trading price of the Company’s shares during a period prior to notice of conversion. As of September 30, 2018, $13,129
in interest was expensed during the nine months ended September 30, 2018. The note has been fully converted to common stock as
of September 30, 2018 into 478,533 shares of common stock, based upon an average conversion price of $0.36 per share. On March 7, 2018, the Company executed an 12%
fixed convertible promissory note payable to Power Up Lending, LLC in the principal amount of $63,000. The note was due on September
7, 2018 and was convertible into shares of Common Stock at a conversion price of $1.75 per share, subject to adjustment based upon
the terms of the note. As of September 30, 2018, $4,018 in interest was expensed during the nine months ended September 30, 2018.
The note has been fully converted into 352,782 shares of Common Stock as of September 30, 2018, at an average price of $0.24. On May 1, 2018, the Company executed an 12%
fixed convertible promissory note payable to Power Up Lending, LLC in the principal amount of $53,000, which note was due on November
1, 2018. The note is convertible into shares of Common Stock at a conversion price of $1.75 per share, subject to adjustment based
upon the terms of the note. As of September 30, 2018, $2,650 in interest was expensed during the nine months ended September 30,
2018. On July 30, 2018, the Company executed an 12%
fixed convertible promissory note payable to Power Up Lending, LLC in the principal amount of $53,000. The note is due on May 15,
2019 and is convertible into shares of Common Stock at a conversion price of $1.75 per share, subject to adjustment based upon
the terms of the note. As of September 30, 2018, $1,080 in interest was expensed during the nine months ended September 30, 2018. On September 11, 2018, the Company executed
an 12% fixed convertible promissory note payable to Power Up Lending, LLC in the principal amount of $53,000. The note is due on
June 30, 2019. The note is convertible into shares of Common Stock at a conversion price of $1.75 per share. As of September 30,
2018, $331 in interest was expensed during the nine months ended September 30, 2018. On June 13, 2018, the Company executed an 10%
convertible promissory note payable to Crown Bridge Partners in the principal amount of $75,000. The note is due on June 13, 2019.
As of September 30, 2018, $2,240 in interest was expensed during the nine months ended September 30, 2018. On August 21, 2018,
the Company executed an 10% convertible promissory note payable to Crown Bridge Partners in the principal amount of $25,000. The
note is due on August 21, 2019. As of September 30, 2018, $274 in interest was expensed during the nine months ended September
30, 2018. On July 19, 2018, the Company executed an 10%
convertible promissory note payable to GS Capital in the principal amount of $125,000. The note is due on July 19, 2019. As of
September 30, 2018, $2,446 in interest was expensed during the nine months ended September 30, 2018. In accordance with ASC 470, the Company has
analyzed the beneficial nature of the initial conversion terms of the fixed convertible notes and determined that a beneficial
conversion feature (BCF) exists because the effective conversion price was lower than the quoted market price at the time of the
issuance. As of September 30, 2018, the Company recognized amortization expenses of $39,655 on the discount created during the
twelve month-period ended December 31, 2017. For the nine months ended September 30, 2018,
the Company has recognized $36,185 in interest expense related to the notes as described above. In addition, during the three
and nine-month periods ended September 30, 2018, the Company recognized a loss on debt conversion of $1,270,417 and $1,396,433,
respectively.</t>
  </si>
  <si>
    <t>4. Notes Payable On May 9, 2017, we had a $50,000 note payable
outstanding to our CEO and control shareholder. The balance is due on demand and accrues interest at 8% per annum. As of December
31, 2017, $2,586 in accrued interest was due and was expensed during the twelve-months ended December 31, 2017. During the twelve months ended December 31,
2017, the Company agreed to convert $100,000 in debt into 200,000 shares of common stock and 200,000 warrants. The debt was non-convertible,
and the borrowings took place on May 7, 2017, but were subsequently fully converted on May 23, 2017. As a result, the Company incurred
a loss of $396,007 in connection with the shares issued, and a loss of $138,007 in connection with the warrants issued, which was
recorded as additional paid-in capital. In connection with the Company’s investment
agreement with Crown Global as discussed throughout the report, the Company issued a commitment fee note payable of $75,000 to
Crown. The commitment fee notebears an interest rate of 10% and is due on June 17, 2018. The note has conversion price of $1.25,
but in case of maturity default, the conversion price shall be equal to the lower of (i) the conversion price or (ii) 65% of the
average of the two (2) lowest trading prices of the Common Stock during the twenty (20) trading days prior to which the Holder
elects to convert all or part of the note and holder gives notice of conversion to the Company and its transfer agent. On November 9, 2017, the Company executed a
10% fixed convertible promissory note payable to Crown Global LLC in the principal amount of $330,000. The note, which is due seven
and one halfmonths from the date of funding, was funded by the investor in the initial sum of $150,000 on November 15, 2017 and
$150,000 on December 19, 2017. The note is convertible into shares of Common Stock at a conversion price of $1.25 per share if
converted within seven and one half months, or thereafter the conversion price shall be equal to the lower of (i) the fixed price
or (ii) 65% of the average of the two (2) lowest trading prices of the Common Stock during the twenty (20) trading days prior to
which the Holder elects to convert all or part of the note and holder gives notice of conversion to the Company and its transfer
agent. On November 1, 2017, the Company executed an
8% fixed convertible promissory note payable to Crossover Capital Fund I, LLC in the principal amount of $115,000. The note is
due eight months from the date as mentioned above. The note is convertible into shares of Common Stock at a conversion price of
$1.3 per share if converted within 8 months, or thereafter the conversion price shall be equal to the lower of (i) the fixed price
or (ii) 65% of the average of the two (2) lowest trading prices of the Common Stock as reported on the National Quotations Bureau
OTC market on which the Company’s shares are traded, for the twenty (20) prior trading days including the day upon which
a notice of conversion is received by the Company or its transfer agent. The Tangiers Global fixed convertible promissory
notes payable and the commitment fee note are guaranteed an interest payment of 10% of the beginning note balance. As such, the
Company had to immediately expense the balances during 2017. In accordance with ASC 470, the Company has
analyzed the beneficial nature of the initial conversion terms of the fixed convertible notes and determined that a beneficial
conversion feature (BCF) exists because the effective conversion price was lower than the quoted market price at the time of the
issuance. As of December 31, 2017, the Company recognized a $51,638 BCF, and amortization expenses of $11,983 on the discount. For the year ended December 31, 2017, the
Company has recognized $44,851 in interest expense related to the notes as described above.</t>
  </si>
  <si>
    <t>Related Party Transactions; Acquisition of PT. Kinerja Indonesia</t>
  </si>
  <si>
    <t>Related Party Transactions [Abstract]</t>
  </si>
  <si>
    <t>5. Related Party Transactions; Acquisition
of PT. Kinerja Indonesia As of September 30, 2018, we had $51,779 in
accounts payable due to our CEO consisting of a $50,000 loan and $1,779 in expenses paid on behalf of the Company by our CEO. The
loan is due on demand and accrues interest at 8% per annum. As of September 30, 2018, $2,992 in interest was expensed during the
nine months ended September 30, 2018. In addition, the Company assumed the liability of $119,340 owed by our CEO on the building
owned/used by PT. Kinerja Indonesia upon the closing of the acquisition. Effective August 31, 2018, the Company completed
the acquisition of PT. Kinerja Indonesia, its former affiliated company, owned, operated and controlled by our CEO and principal
shareholder. The terms of the acquisition provide for the payment of $1,200,000 to PT Kinerja Indonesia’s previous shareholders
pursuant to the terms of a promissory note due in twenty-four (24) months, bearing the interest at the rate of 6% per annum, which
note the Company can prepay at any time. The acquisition was performed under common
control accounting as the Company’s CEO and sole director was in control of both the Company and PT. Kinerja Indonesia and
was the executive officer and 75% owner of PT. Kinerja Indonesia at the date of acquisition. During periods prior to September 30, 2018,
the Company could only recognize revenues on a “net basis” as they were not the principal in the transactions, but
as a result of the acquisition of PT. Kinerja Indonesia, the Company’s revenues can be recognized on a “gross basis.”
The net value of PT. Kinerja Indonesia at the date of the recognized acquisition period was $16,700. At the date of the closing of the acquisition,
PT. Kinerja Indonesia had 20 million authorized shares of capital stock, par value 0.001, of which 18 million shares were issued
and outstanding. Prior to the acquisition, 75% or 13.5 million the shares were owned by Edwin Ng, Chairman and CEO of the Company
and the remaining 25% of the shares were owned as follows: (i) Mr. Henful, 1.8 million shares; (ii) Mr. Eric Wibowo, 900,000 shares;
and (iii) PT. Adelyus Anugerah Abadi, 1.8 million shares. The latter entity is controlled by Mr. Deny Rahardjo, a resident of
Indonesia.</t>
  </si>
  <si>
    <t>5. Related Party Transactions On December 1, 2015, the Company entered into
an agreement with PT Kinerja Indonesia, an entity organized under the laws of Indonesia (“PT Kinerja”), for an exclusive,
world-wide license to use and commercially exploit certain KinerjaPay technology and intellectual property. Pursuant to the License
Agreement and in consideration for the payment of royalties, the Company has been granted the exclusive, world-wide rights to the
KinerjaPay IP, an e-commerce platform that provides users with the convenience of e-commerce services for bill transfer and online
shopping. Mr. Ng is the control person of PT Kinerja and a controlling shareholder, CEO and Chairman of the Company. On February 19, 2016, we issued 1,333,333 shares
of our common stock to Mr. Ng, our CEO, sole director and control person. Mr. Ng is the sole officer and directors and control
person of PT Kinerja, the other party to this agreement, as payment for services as part of a service agreement resulting from
the license agreement. The shares were valued at the closing price as of the date of the agreement ($0.9001) and resulted in full
recognition of $1,200,133 in consulting services expense. The Company issued 1,333,333 restricted shares
of common stock in 2016 to PT Kinerja Indonesia and paid a one-time set-up fee of $55,000. As the Service Company, PT Kinerja collected
the revenue from the platform and transfer it to the Company. As of December 31, 2017, we had $52,673 in
accounts payable due to our CEO consisting of a $50,000 loan and $2,673 in expenses paid on behalf of the Company by our CEO. The
balance is due on demand and accrues interest at 8% per annum. As of December 31, 2017, $2,586 in accrued interest was due and
was expensed during the twelve-months ended December 31, 2017. All revenue received during 2017 was received
from PT Kinerja Indonesia, which has the same control person residing at both companies. Pt Kinerja Indonesia receives payments
from the portal that we license and then remits the funds back to us. We paid our sister company $324,131 for costs associated
with servicing customers and maintaining the website and license agreement during 2017. As of December 31, 2017, we still owed
them $51,759, which is reflected in accrued expenses. As of December 31, 2017, we were owed an accounts
receivable balance of $20,900, and once revenues are positively earned, we owe a 1% royalty fee on net revenues on a quarterly
basis.</t>
  </si>
  <si>
    <t>Income Taxes</t>
  </si>
  <si>
    <t>Income Tax Disclosure [Abstract]</t>
  </si>
  <si>
    <t>6. Income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08 considered available to reduce future income taxes were reduced or eliminated through our recent change of control
(I.R.C. Section 382(a)) and the continuity of business limitation of I.R.C. Section 382(c). We have a current operating loss carry-forward
of $2,156,022.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December 31
2017 2016
Individual components giving rise to the deferred tax assets are as follows:
Future tax benefit arising from net operating loss carryover $ 754,608 $ 354,799
Less valuation allowance (754,608 ) (354,799 )
Net deferred $ - $ - The Company is not under examination by any
jurisdiction for any tax year. Our federal and state income tax returns are open for fiscal years ending on or after December
31, 2014.</t>
  </si>
  <si>
    <t>Legal Proceedings and Loss Contingencies</t>
  </si>
  <si>
    <t>Commitments and Contingencies Disclosure [Abstract]</t>
  </si>
  <si>
    <t>7. Legal Proceedings and Loss Contingencies We accrue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he Company has no current legal proceeding
and did not accrue any loss for contingencies as of December 31, 2017.</t>
  </si>
  <si>
    <t>Going Concern</t>
  </si>
  <si>
    <t>6. Going Concer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2018 operating costs, and as
such, has incurred an operating loss since inception. Further, as of September 30, 2018,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8. Going Concer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2017 operating costs, and as
such, has incurred an operating loss since inception. Further, as of December 31, 2017,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bsequent Events</t>
  </si>
  <si>
    <t>Subsequent Events [Abstract]</t>
  </si>
  <si>
    <t>7. Subsequent Events During the period from October 16, 2018 to
November 14, 2018, the Company received net proceeds of $420,250 from four separate convertible note transactions with institutional
lenders in the aggregate principal amount of $476,000. In addition, effective October 31, 2018, the Company entered into a Securities
Purchase Agreement with EMA Financial, LLC (“EMA”) pursuant to which the Company executed a convertible note in the
principal amount of $150,000 and issued EMA warrants to purchase 312,500 shares. To date, EMA has not yet funded the loan proceeds
underlying their $150,000 convertible note. In connection with these convertible note transactions
that occurred after September 30, 2018, the Company reserved a total of 14,038,123 shares of its common stock underlying the conversion
of these notes and the exercise of the warrants, which share reserves are subject to increase in the event of a decline in the
price of the Company’s shares, from time to time. On October 8, 2018, the Company issued 37,500
restricted shares to Mr. Stephen Kann as partial consideration for services to be rendered by Mr. Kann pursuant to his engagement
to provide investor relation services to the Company. On September 13, 2018, the Company incorporated
PT. Kinerja Simpan Pinjam, a new wholly-owned subsidiary, for the purpose of managing its KFUND brand as a peer-to-peer (P2P) lending
platform focusing on micro-lending activities. The Company plans to develop the KFUND brand mainly targeting the consumer sector
to facilitate micro loans ranging from $100 to $1,000 on biweekly or monthly term. The main consumer target group are individuals
who have only limited access to banking services and are not familiar with the banking system. The Company reasonably expects that
the costs of developing, lunching and funding this peer-to-peer micro lending facility during its initial start-up period to be
approximately $175,000. However, there can be no assurance that we will not experience cost higher than estimated and/or delays
in this project that could adversely impact the Company’s results of operations and liquidity and capital resources. Until
September 30, 2018, KFUND is still in preparation stage and expected to start in December 2018 or the first quarter of 2019. On November 2, 2018, the Company filed a registration
statement on Form S-1 for the purpose of offering a total of up to 300,000 shares of our 11% Series C Cumulative Redeemable Perpetual
Preferred Stock (“Series C Preferred Stock”), at an Offering price of $25 per share. If the Offering is successful,
of which there can be no assurance, the gross proceeds will be $7.5 million. The Company’s intention is to have these shares
of Series C Preferred Stock subject to quotation on the OTCQB. On November 9, 2018, the Company, having determined
not proceed with the Tangiers’ Investment Agreement, filed a Form RW to withdraw the registration statement related to the
Tangiers’ Investment Agreement.</t>
  </si>
  <si>
    <t>9. Subsequent Events On January 2, 2018, the Company received $100,000
as a result of the exercise by an institutional investor of 100,000 Class C Warrants that had been originally issued as part of
a unit purchase transaction in April 2017. The Class C Warrants were exercisable for a period of 12 months to purchase 100,000
shares of common stock at an exercise price of $1.00 per share. On January 3 and January 4, 2018, the Company
issued a total of 581,171 restricted shares to third parties in consideration for services valued at $1.82 per share based upon
the price of the shares on the date of issuance. On January 11, 2018, the Company entering into
an Advisory Agreement with Blockchain Industries, Inc., a public Nevada corporation and Fintech Financial Consultants, Inc., a
Nevada corporation. In connection with the Advisory Agreement, the Registrant agreed to issue 1,000,000 shares valued at $1.05
per share to Blockchain Industries, an “accredited investor,” as that term is defined in Rule 501 under Regulation
D promulgated by the SEC under the Act. On January 16, 2018, the Company issued 20,000
restricted shares to a key employee for services valued at $1.80 based upon the price of the shares on the date of issuance. On February 9, 2018, the Company issued a total
of 200,000 restricted shares to two parties in consideration for services valued at $0.97 per share based upon the price of the
shares on the date of issuance. On January 23 and February 14, 2018, the Company
issued a total of 200,000 restricted shares to third parties for services valued at $1.37 per share based upon the price of the
shares on the respective dates of issuance. On March 12, 2018, the Company issued 80,000
restricted shares to a third party for services valued at $1.05 per share based upon the price of the shares on the date of issuance. On January 9, 2018, the Company entered into
a Series A Convertible Preferred Stock Securities Purchase Agreement (the “Agreement”) with an institutional investor
for an aggregate purchase price of $500,000 (the “Share Purchase Price”). The total net proceeds to the Registrant
for issuance and sale of the Series A Convertible Preferred Stock (the “Preferred Stock”) was $445,000 after payment
of due diligence and legal fees related to this transaction. The Preferred Stock is convertible into 400,000
shares of the Registrant’s Common Stock, at a conversion price of $1.25 per share. In addition, the Registrant issued to
the Investor Class N Warrants (the “Warrants”) exercisable to purchase 400,000 shares on a cashless basis, at an exercise
price of $1.25 per Share, during a period of three (3) years from the date of the Agreement. The issuances of the above-referenced restricted
shares were made in reliance upon the exemptions provided in Section 4(2) of the Act and Regulation D and Regulation S promulgated
by the SEC under the Act.</t>
  </si>
  <si>
    <t>The Company and Significant Accounting Policies (Policies)</t>
  </si>
  <si>
    <t>Basis of Presentation</t>
  </si>
  <si>
    <t>Basis of Presentation: The accompanying consolidated financial statements
have been prepared in conformity with accounting principles generally accepted in the United States of America, which contemplate
continuation of the Company as a going concern. The Company has not established sufficient revenue to cover its operating costs,
and as such, has incurred an operating loss since inception. Further, as of September 30, 2018,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Basis of Presentatio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operating costs, and as such,
has incurred an operating loss since inception. Further, as of December 31, 2017,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Principles of Consolidation</t>
  </si>
  <si>
    <t>Principles of Consolidation: The financial statements include the accounts
of KinerjaPay Corp. and its wholly-owned subsidiaries, P.T. Kinerja Pay Indonesia and P.T. Kinerja Indonesia. All significant
inter-company balances and transactions have been eliminated.</t>
  </si>
  <si>
    <t>Principles of Consolidation: The financial statements include the accounts
of KinerjaPay Corp. and its wholly owned subsidiary PT KinerjaPay, Indonesia. All significant inter-company balances and transactions
have been eliminated.</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September 30, 2018 and December 31, 2017.</t>
  </si>
  <si>
    <t xml:space="preserve">Cash and Cash Equivalents: For financial statement presentation purposes,
the Company considers those short-term, highly liquid investments with original maturities of three months or less to be cash
or cash equivalents. There were no cash equivalents as of December 31, 2017 and December 31, 2016. </t>
  </si>
  <si>
    <t>Property and Equipment</t>
  </si>
  <si>
    <t>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Foreign Currency</t>
  </si>
  <si>
    <t>Foreign Currency Non-U.S. entity operations are recorded in
the functional currency of each entity. Results of operations for non-U.S. dollar functional currency entities are translated
into U.S. dollars using average currency rates or actual action date currency rate. Assets and liabilities are translated using
currency rates at period end. Foreign currency translation adjustments are recorded as a component of accumulated other comprehensive
income (loss) within stockholders’ equity.</t>
  </si>
  <si>
    <t>Other Assets</t>
  </si>
  <si>
    <t>Other Assets: Other assets consist of cash payments made
to Ace Legends Pte. Ltd. in connection with a partnership in game development for a total of $100,000 and $60,000, as of September
30, 2018 and December 31, 2017, respectively. The Company entered into an agreement with Ace Legends Pte Ltd on July 31, 2017,
but the agreement was amended subsequently to commence on December 1, 2017. The agreement is for a period of 18 months and as part
of the agreement, the Company agreed to issue 80,000 shares of common stock that were valued at $128,000 the date of the agreement.
The shares were issued on March 7, 2018 reducing other assets and stock payable. As of September 30, 2018, and December 31, 2017,
$58,893 and $9,292 of amortization expense has been recognized, respectively. On November 3, 2017, the Company issued a commitment
fee note payable of $75,000 to Tangiers Global, LLC (“Tangiers”) in connection with an investment agreement as discussed
throughout the report. The Company did not receive cash in connection with this commitment fee note. We recorded the commitment
fee as an asset that will be netted with funds received once shares of common stock are issued under the investment agreement.
No shares have been issued under the terms of the investment agreement. On November 9, 2018, the Company filed a Form
NT to withdraw its registration statement related to the Offering of shares relating to the investment agreement.</t>
  </si>
  <si>
    <t>Other Assets: Other assets consist of cash payments made
to Ace Legends Pte. Ltd. in connection with a partnership in game development for a total of $60,000, as of December 31, 2017.
The Company entered into an agreement with Ace Legends Pte Ltd on July 31, 2017, which agreement was amended to commence on December
1, 2017. The agreement is for a period of 18 months and as part of the agreement, the Company agreed to issue 80,000 shares of
common stock that were valued at $128,000 the date of the agreement. The shares remain unissued as of December 31, 2017, but are
included as an asset of the Company. As of December 31, 2017, $9,292 of amortization expense has been recognized. On July 30, 2018, the Company issued a commitment
fee note payable of $75,000 to Crown Bridge Partners, LLC in connection with an investment agreement as discussed throughout the
report. The Company did not receive cash in connection with this commitment fee note. We recorded the commitment fee as an asset
that will be netted with funds received once shares of common stock are issued under the investment agreement. As of December 31,
2017, no shares have been issued resulting in the outstanding asset of $75,000.</t>
  </si>
  <si>
    <t>Accounts Receivable</t>
  </si>
  <si>
    <t>Accounts Receivable: Accounts receivable consist primarily of trade
receivables from customer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1,936 and
$0 at September 30, 2018 and December 31, 2017, respectively.</t>
  </si>
  <si>
    <t>Accounts Receivable - Related Party: Accounts receivable consist primarily of trade
receivables from a related party.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t December
31, 2017 and 2016, respectively.</t>
  </si>
  <si>
    <t>Stock-Based Compensation</t>
  </si>
  <si>
    <t>Stock-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free interest rate.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si>
  <si>
    <t>Stock Based Compensation: Stock-based awards are accounted for using
the fair value method in accordance with ASC 718, Share-Based Payments</t>
  </si>
  <si>
    <t>Accounting for Obligations and Instruments Potentially to be Settled in the Company's Own Stock</t>
  </si>
  <si>
    <t>Accounting For Obligations And Instruments
Potentially To Be Settled In The Company’s Own Stock We account for obligations and instruments
potentially to be settled in the Company’s stock in accordance with FASB ASC 815, Accounting for Derivative Financial
Instruments.</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September 30, 2018
and December 31, 2017, the carrying value of certain financial instruments (cash and cash equivalents, accounts payable and accrued
expenses.) approximates fair value due to the short-term nature of the instruments or interest rates, which are comparable with
current rate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7
and December31, 2016, the carrying value of certain financial instruments (cash and cash equivalents, accounts payable and accrued
expenses.) approximates fair value due to the short-term nature of the instruments or interest rates, which are comparable with
current rat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September 30, 2018 and December 31, 2017
and the years then ended on a recurring basis: Fair Value Measurements at September 30, 2018
Quoted Prices in Active Markets for Identical Assets
Significant Other Observable Inputs
Significant Unobservable Inputs
Total (Level 1) (Level 2) (Level 3)
None $ - $ - $ - $ -
Total assets and liabilities at fair value $ - $ - $ - $ - Fair Value Measurements at December 31, 2017
Quoted Prices in Active Markets for Identical Assets
Significant Other Observable Inputs
Significant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September 30, 2018
and December 31, 2017, there were no significant transfers of financial assets or financial liabilities between the hierarchy
level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7 and December 31, 2016 and
the years then ended on a recurring basis: Fair Value Measurements at December 31, 2017
Quoted Prices in Active
Markets for Identical Assets Significant Other ObservableInputs Significant UnobservableInputs
Total (Level 1) (Level 2) (Level 3)
None $ - $ - $ - $ -
Total assets and liabilities at fair value $ - $ - $ - $ - Fair Value Measurements at December 31, 2016
Quoted Prices in Active
Markets for Identical Assets Significant Other ObservableInputs Significant Unobservable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December 31, 2017
and 2016, there were no significant transfers of financial assets or financial liabilities between the hierarchy levels.</t>
  </si>
  <si>
    <t>Revenue from Purchased Products</t>
  </si>
  <si>
    <t>Revenue from Purchased Products: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nine months ended September 30, 2018 and 2017, or the twelve months
ended December 31, 2017.</t>
  </si>
  <si>
    <t>Revenue from Purchased Products: Pursuant to ASC 605, we recognize our revenue
at net since we are an agent and not a principal to the various transactions with other financial institutions and or technology
companies through our leased portal. We have eight different revenue streams. Gross revenue from the various steams were as follows:
Mobile phone prepaid $2,291,067, Kinerja Store $463, Payment Gateway Services $9, Instant Pay Fees Collection $68,431, Marketplace
Merchant Partners $203, Marketplace Merchant Users $11, Remittance $29,180, and Unipin $3,179. Gross cost of goods sold exceeded
gross revenues for the year ended December 31, 2017. We recognize revenue when the four criteria of revenue have been met which
includes 1) Persuasive evidence of an arrangement, 2) services and or delivery being rendered, 3) the price is fixed or determinable
and 4) collectability is reasonably assured.</t>
  </si>
  <si>
    <t>Earnings Per Common Share</t>
  </si>
  <si>
    <t>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Earnings per Common Share We compute net income (loss) per share in
accordance with ASC 260, Earning per Share</t>
  </si>
  <si>
    <t>Common Stock Split</t>
  </si>
  <si>
    <t>Common Stock Split: On January 15, 2016, we declared a reverse
split of our common stock. The formula provided that every thirty (30) issued and outstanding shares of common stock of the Corporation
be automatically split into one (1) share of common stock. The reverse split was effective upon receipt of approval from FINRA.
Except as otherwise noted, all share, option and warrant numbers have been restated to give retroactive effect to this split.
All per share disclosures retroactively reflect post-split shares.</t>
  </si>
  <si>
    <t>Common Stock Split: On January 15, 2016 we declared a reverse
split of our common stock. The formula provided that every thirty (30) issued and outstanding shares of common stock of the Corporation
be automatically split into one (1) share of common stock. The reverse split was effective upon receipt of approval from FINRA.
Except as otherwise noted, all share, option and warrant numbers have been restated to give retroactive effect to this split.
All per share disclosures retroactively reflect post-split shares.</t>
  </si>
  <si>
    <t>Inventories</t>
  </si>
  <si>
    <t>Inventories Inventories are stated at the lower of cost
or market value, using the first-in, first-out convention. Inventories consist of raw materials in the form of real, rare, plated
coins and finished goods, such as instant noodles for sale. The plated coins were obtained with the intention to sell them on
the Company’s platform. Subsequently to the period ended September 30, 2018, the Company has determined not to proceed,
as previously announced, with any coin offering. As of September 30, 2018, and December 31, 2017, the Company had inventories
of $24,311 and $0, respectively.</t>
  </si>
  <si>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Income Taxes: 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3. We are not under examination by any jurisdiction for any tax year.
At September 30, 2018 we had no material unrecognized tax benefits and no adjustments to liabilities or operations were required
under FASB ASC 740-10.</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Our federal and state income tax returns are
open for fiscal years ending on or after December 31, 2013. We are not under examination by any jurisdiction for any tax year.
At December 31, 2017 we had no material unrecognized tax benefits and no adjustments to liabilities or operations were required
under FASB ASC 740-10.</t>
  </si>
  <si>
    <t>Recent Issued Accounting Standards</t>
  </si>
  <si>
    <t>Recent Issued Accounting Standards In October 2018, FASB released ASU 2018-17,
Consolidation (Topic 810), regarding Targeted Improvements to Related Party Guidelines for Variable Interest Entities. The amendments
in this Update affect reporting entities that are required to determine whether they should consolidate a legal entity under the
guidance within the Variable Interest Entities Subsections of Subtopic 810-10, Consolidation – Overall, including private
companies that have elected the accounting alternative for leasing arrangements under common control. The amendments for the private
company accounting apply to all entities except for public business entities and non-for-profit entities as defined in the Master
Glossary of the FASB Accounting Standards Codification and employee benefit plans within the scope of Topics 960, 962, and 965
on plan accounting. In August 2018, FASB released ASU 2018-14,
Compensation – Retirement Benefits – Defined Benefit Plans – General (Subtopic 715-20) regarding Disclosure Framework
– Changes to the Disclosure Requirements for Defined Benefit Plans. They apply to all employers that sponsor defined benefit
pensions or other postretirement plans. In August 2018, FASB released ASU 2018-13,
Fair Value Measurement (Topic 820) regarding Disclosure Framework – Changes to the Disclosure Requirements for Fair Value
Measurement. The amendments modify the disclosure requirements on fair value measurements in Topic 820, Fair Value Measurement,
based on the concepts in the Concepts Statements, including the consideration on costs and benefits. In June 2018, FASB released ASU 2018007, Compensation
– Stock Compensation to improve the Nonemployee Share-Based Payment Accounting. The amendment is as follow: (1) Consistent
with the accounting requirement for employee share-based payment awards, nonemployee share-based payment award within the scope
of Topic 718 are measured at grand-date fair value of the equity instruments that an entity is obligated to issue when the good
has been delivered or the service has been rendered and any other conditions necessary to earn the right to benefit from the instruments
have been satisfied. (2) Equity-classified nonemployee share-based payment awards are measured at grant date. The definition of
grant date is amended to generally state the date at which a grantor and a grantee reach a mutual understanding of the key terms
and conditions of a share-based payment awards. (3) Consistent with the accounting for employee share-based payment awards, an
entity considers the probability of satisfying performance conditions when nonemployee share-based payment awards contain such
conditions. In March 2018, FASB released ASU 2018-04, Investments
– Debt Securities (Topic 320) and Regulated Operations (Topic 920) which amended the SEC Paragraphs Pursuant to SEC Staff
Accounting Bulletin No. 117 and SEC Release No. 33-9273, and add to Regulation S-X Rule 3A-04 810-10-S99-4 that in general, there
shall be eliminated intercompany items and transactions between persons included in the (a) consolidated financial statements being
filed and, as appropriate, (b) unrealized intercompany profits and losses on transactions between persons for which financial statements
are being filed and the persons the investment in which is presented in such statements by the equity method. If such eliminations
are not made, a statement of reasons and the methods of treatment shall be made. In February 2018, FASB released ASU 2018-03,
Technical Correction and Improvements to Financial Instruments – Overall (Subtopic 825-10) on Recognizing and Measurement
of Financial Assets and Financial Liabilities to update the ASU No. 2016-01. This amendment clarifies that: (1) an entity measuring
an equity security using the measurement alternative may change its measurement approach to a fair value method in accordance with
Topic 820, Fair Value Measurement, through an irrevocable election that would apply to that security and identical or similar investment
of the same issuer. (2) For equity Securities without a Readily Determinable Fair Value, the amendment clarifies that the adjustments
made under the measurement alternative are intended to reflect the fair value of the security as of the date that the observable
transaction for a similar security took place. (3) for Forward Contracts and Purchased Options, the amendment clarifies that measuring
the entire value of forward contracts and purchased options is required when observable transactions occur on the underlying equity
securities. (4) Presentation Requirements for Certain Fair Value Options Liabilities, the amendment clarifies that when the fair
value option is elected for a financial liability, the guidance in paragraph 825-10-45-5 should be applied regardless of whether
the fair value option was elected under either Subtopic 815-15, Derivatives and Hedging-Embedded Derivatives, or 825-10, Financial
Instruments-Overall. (5) For Fair Value Option Liabilities Denominated in a Foreign Currency, the amendments clarify that for financial
liabilities for which the fair value option is elected, the amount of change in fair value that relates to the instrument-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 period spot rates. The amendment clarifies that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Insurance, should apply a prospective transition method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Management does not anticipate that the adoption
of these standards will have a material impact on the financial statements. Effective in January 2017, the Company adopted
Accounting Standards Update (ASU) No. 2015-17, Income Taxes (Topic 740): Balance Sheet Classification of Deferred Taxes, which
changes how deferred taxes are classified in organizations’ balance sheets.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 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adoption of this ASU did not have a significant impact on the
condensed consolidated financial statements. Management does not anticipate that the adoption
of these standards will have a material impact on the financial statements. Effective in January 2017, the Company adopt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business entities, the amendments
are effective for annual periods beginning after December 15, 2016, and interim periods within those annual periods. Early adoption
is permitted in any interim or annual period periods (i.e., in the first quarter of 2017 for calendar year-end companies). The adoption of these ASU’s did not have
a significant impact on the consolidated financial statements. In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business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throughout 2017. Since the Company did not report so far, material revenues, management believes that the
adoption of ASU 2014-09 will not have significant impact on its financial statements. The accompanying balance sheet as of September
30, 2018, which was derived from unaudited financial statements, and the unaudited interim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financial statements. These financial statements
should be read in conjunction with the audited financial statements and related notes for the fiscal year ended December 31, 2017,
included in the Company’s Annual Report on Form 10-K covering that period.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The results of operations for the periods presented are not necessarily indicative of the
results for the full fiscal year or any future period. In the opinion of management, the information
furnished in these interim financial statements reflects all adjustments necessary for a fair statement of the financial position
and results of operations and cash flows as of and for the three and nine-month periods ended September 30, 2018 and 2017. All
such adjustments are of a normal recurring nature. The Financial Statements do not include some information and notes necessary
to conform to annual reporting requirements.</t>
  </si>
  <si>
    <t>Recent Accounting Pronouncements Deferred Income Taxes Leases: Leases (Topic 842) Business Acquisitions On July 13, 2017, the FASB has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Early adoption is permitted. Management does not anticipate that the adoption
of these standards will have a material impact on the financial statements.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The Company and Significant Accounting Policies (Tables)</t>
  </si>
  <si>
    <t>Schedule of Fair Value Asset Measured on Recurring Basis</t>
  </si>
  <si>
    <t xml:space="preserve">The following table presents assets that were
measured and recognize at fair value on September 30, 2018 and December 31, 2017 and the years then ended on a recurring basis: Fair Value Measurements at September 30, 2018
Quoted Prices in Active Markets for Identical Assets
Significant Other Observable Inputs
Significant Unobservable Inputs
Total (Level 1) (Level 2) (Level 3)
None $ - $ - $ - $ -
Total assets and liabilities at fair value $ - $ - $ - $ - Fair Value Measurements at December 31, 2017
Quoted Prices in Active Markets for Identical Assets
Significant Other Observable Inputs
Significant Unobservable Inputs
Total (Level 1) (Level 2) (Level 3)
None $ - $ - $ - $ -
Total assets and liabilities at fair value $ - $ - $ - $ - </t>
  </si>
  <si>
    <t xml:space="preserve">. The following table presents assets that
were measured and recognize at fair value on December 31, 2017 and December 31, 2016 and the years then ended on a recurring basis: Fair Value Measurements at December 31, 2017
Quoted Prices in Active
Markets for Identical Assets Significant Other ObservableInputs Significant UnobservableInputs
Total (Level 1) (Level 2) (Level 3)
None $ - $ - $ - $ -
Total assets and liabilities at fair value $ - $ - $ - $ - Fair Value Measurements at December 31, 2016
Quoted Prices in Active
Markets for Identical Assets Significant Other ObservableInputs Significant UnobservableInputs
Total (Level 1) (Level 2) (Level 3)
None $ - $ - $ - $ -
Total assets and liabilities at fair value $ - $ - $ - $ - </t>
  </si>
  <si>
    <t>Prepaid Expenses and Deposit to Vendors (Tables)</t>
  </si>
  <si>
    <t>Schedule of Prepaid Expenses</t>
  </si>
  <si>
    <t xml:space="preserve">The Company is independent in setting up the
selling price of each product.
September 30, 2018 December 31, 2017
Individual components giving rise to prepaid expenses are as follows:
Professional fees, rent and other prepaid expenses $ 44,066 $ 22,861
Third party vendor deposits 45,636 41,150
Total $ 89,702 $ 64,011 </t>
  </si>
  <si>
    <t xml:space="preserve">The Company is independent in setting up the
selling price of each product.
December 31
2017 2016
Individual components giving rise to prepaid expenses are as follows:
Professional fees, rent and other prepaid expenses $ 22,861 $ 28,966
Third party vendor deposits 41,150 -
Total $ 64,011 $ 28,966 </t>
  </si>
  <si>
    <t>Income Taxes (Tables)</t>
  </si>
  <si>
    <t>Schedule of Deferred Tax Assets and Liabilities</t>
  </si>
  <si>
    <t xml:space="preserve">The annual limitation may result in the expiration
of NOL and tax credit carry forwards before full utilization.
December 31
2017 2016
Individual components giving rise to the deferred tax assets are as follows:
Future tax benefit arising from net operating loss carryover $ 754,608 $ 354,799
Less valuation allowance (754,608 ) (354,799 )
Net deferred $ - $ - </t>
  </si>
  <si>
    <t>The Company and Significant Accounting Policies (Details Narrative) - USD ($)</t>
  </si>
  <si>
    <t>Aug. 31, 2018</t>
  </si>
  <si>
    <t>Jan. 15, 2016</t>
  </si>
  <si>
    <t>Nov. 03, 2017</t>
  </si>
  <si>
    <t>Payments to acquire business</t>
  </si>
  <si>
    <t>Number of shares distributed</t>
  </si>
  <si>
    <t>Business acquisition, description</t>
  </si>
  <si>
    <t>The terms of the acquisition provide for the payment of $1,200,000 to PT Kinerja Indonesia's previous shareholders, as follows: (i) As soon as the acquisition is in effect, the Service Agreement between the Company and its subsidiary and PT Kinerja Indonesia is terminated, and the Company is obliged to distribute the shares of KinerjaPay Corp ("KPAY") amounting to 1,333,333 shares; and (ii) The acquisition will be paid by the Buyer pursuant to the terms of a promissory note (the "Note") payable on a date twenty-four (24) months from the date of this Agreement, bearing the interest at the rate of 6% per annum, and shall be subject to the Buyer's right to repay the Note.</t>
  </si>
  <si>
    <t>Property and equipment estimated useful lives</t>
  </si>
  <si>
    <t>5 years</t>
  </si>
  <si>
    <t>Number of common stock shares issued</t>
  </si>
  <si>
    <t>Number of common stock value issued</t>
  </si>
  <si>
    <t>Allowance for doubtful trade receivables</t>
  </si>
  <si>
    <t>Reverse stock split</t>
  </si>
  <si>
    <t>The formula provided that every thirty (30) issued and outstanding shares of common stock of the Corporation be automatically split into one (1) share of common stock.</t>
  </si>
  <si>
    <t>Ace Legends Pte. Ltd [Member]</t>
  </si>
  <si>
    <t>Other assets</t>
  </si>
  <si>
    <t>Tangiers Global, LLC [Member]</t>
  </si>
  <si>
    <t>Note payable commitment fee</t>
  </si>
  <si>
    <t>The Company and Significant Accounting Policies (Details Narrative) (10-K) - USD ($)</t>
  </si>
  <si>
    <t>Gross revenue</t>
  </si>
  <si>
    <t>Asset outstanding</t>
  </si>
  <si>
    <t>Crown Bridge Partners, LLC [Member]</t>
  </si>
  <si>
    <t>Crown Bridge Partners, LLC [Member] | July 30, 2018 [Member]</t>
  </si>
  <si>
    <t>Mobile Phone Prepaid [Member]</t>
  </si>
  <si>
    <t>Kinerja Store [Member]</t>
  </si>
  <si>
    <t>Payment Gateway Services [Member]</t>
  </si>
  <si>
    <t>Instant Pay Fees Collection [Member]</t>
  </si>
  <si>
    <t>Marketplace Merchant Partners [Member]</t>
  </si>
  <si>
    <t>Marketplace Merchant Users [Member]</t>
  </si>
  <si>
    <t>Remittance [Member]</t>
  </si>
  <si>
    <t>Unipin [Member]</t>
  </si>
  <si>
    <t>The Company and Significant Accounting Policies - Schedule of Fair Value Asset Measured on Recurring Basis (Details) - USD ($)</t>
  </si>
  <si>
    <t>Total assets and liabilities at fair value</t>
  </si>
  <si>
    <t>Markets for Identical Assets Level 1 [Member]</t>
  </si>
  <si>
    <t>Significant Other Observable Inputs level 2 [Member]</t>
  </si>
  <si>
    <t>Significant Unobservable Inputs Level 3 [Member]</t>
  </si>
  <si>
    <t>Prepaid Expenses and Deposit to Vendors (Details Narrative) - USD ($)</t>
  </si>
  <si>
    <t>Prepaid professional fees, rents and other prepaid expenses</t>
  </si>
  <si>
    <t>Other prepaid expenses</t>
  </si>
  <si>
    <t>Third party vendor deposits</t>
  </si>
  <si>
    <t>Prepaid Expenses and Deposit to Vendors - Schedule of Prepaid Expenses (Details) - USD ($)</t>
  </si>
  <si>
    <t>Professional fees, rent and other prepaid expenses</t>
  </si>
  <si>
    <t>Stockholders' Equity (Details Narrative) - USD ($)</t>
  </si>
  <si>
    <t>Jul. 11, 2018</t>
  </si>
  <si>
    <t>Jan. 29, 2018</t>
  </si>
  <si>
    <t>Jan. 04, 2018</t>
  </si>
  <si>
    <t>Jan. 02, 2018</t>
  </si>
  <si>
    <t>Feb. 19, 2016</t>
  </si>
  <si>
    <t>Shares valued at closing price per share</t>
  </si>
  <si>
    <t>Purchase price of shares issued</t>
  </si>
  <si>
    <t>Warrant exercises, share</t>
  </si>
  <si>
    <t>Warrants exercise price per share</t>
  </si>
  <si>
    <t>Shares issued upon notes conversion</t>
  </si>
  <si>
    <t>Loss of conversion of stock</t>
  </si>
  <si>
    <t>Warrant expire term</t>
  </si>
  <si>
    <t>1 year</t>
  </si>
  <si>
    <t>2 years</t>
  </si>
  <si>
    <t>Warrants estimated fair value amount</t>
  </si>
  <si>
    <t>Minimum [Member]</t>
  </si>
  <si>
    <t>Maximum [Member]</t>
  </si>
  <si>
    <t>Institutional Investor [Member]</t>
  </si>
  <si>
    <t>Principal amount of notes converted</t>
  </si>
  <si>
    <t>Conversion price per share</t>
  </si>
  <si>
    <t>PT. Kinerja Indonesia [Member]</t>
  </si>
  <si>
    <t>Ownership interest rate</t>
  </si>
  <si>
    <t>75.00%</t>
  </si>
  <si>
    <t>PT. Kinerja Indonesia [Member] | Chairman and CEO [Member]</t>
  </si>
  <si>
    <t>25.00%</t>
  </si>
  <si>
    <t>PT. Kinerja Indonesia [Member] | Edwin Ng [Member]</t>
  </si>
  <si>
    <t>Number of shares owned</t>
  </si>
  <si>
    <t>PT. Kinerja Indonesia [Member] | Mr. Henful [Member]</t>
  </si>
  <si>
    <t>PT. Kinerja Indonesia [Member] | Mr. Eric Wibowo [Member]</t>
  </si>
  <si>
    <t>PT. Kinerja Indonesia [Member] | PT. Adelyus Anugerah Abadi [Member]</t>
  </si>
  <si>
    <t>Bear Greek Capital [Member]</t>
  </si>
  <si>
    <t>Contingently issuable shares</t>
  </si>
  <si>
    <t>Recorded value of stock payable</t>
  </si>
  <si>
    <t>First Fire Global Opportunities Fund LLC [Member]</t>
  </si>
  <si>
    <t>Payment of warrant exercise</t>
  </si>
  <si>
    <t>Tangiers Global, LLC, Power Up Lending Group, Ltd and Crossover Capital Fund I, LLC [Member]</t>
  </si>
  <si>
    <t>Tangiers Global, LLC, Power Up Lending Group, Ltd and Crossover Capital Fund I, LLC [Member] | Minimum [Member]</t>
  </si>
  <si>
    <t>Tangiers Global, LLC, Power Up Lending Group, Ltd and Crossover Capital Fund I, LLC [Member] | Maximum [Member]</t>
  </si>
  <si>
    <t>Restricted Stock [Member]</t>
  </si>
  <si>
    <t>Consulting service expense</t>
  </si>
  <si>
    <t>Restricted Stock [Member] | Minimum [Member]</t>
  </si>
  <si>
    <t>Restricted Stock [Member] | Maximum [Member]</t>
  </si>
  <si>
    <t>Series A Convertible Preferred Stock [Member]</t>
  </si>
  <si>
    <t>Series A Convertible Preferred Stock [Member] | Institutional Investor [Member]</t>
  </si>
  <si>
    <t>Class N Warrants [Member] | Investor [Member]</t>
  </si>
  <si>
    <t>3 years</t>
  </si>
  <si>
    <t>Stockholders' Equity (Details Narrative) (10-K)</t>
  </si>
  <si>
    <t>Jul. 31, 2016USD ($)$ / sharesshares</t>
  </si>
  <si>
    <t>Jun. 15, 2016USD ($)$ / sharesshares</t>
  </si>
  <si>
    <t>Feb. 19, 2016USD ($)$ / sharesshares</t>
  </si>
  <si>
    <t>Sep. 30, 2018USD ($)$ / sharesshares</t>
  </si>
  <si>
    <t>Dec. 31, 2017USD ($)$ / sharesshares</t>
  </si>
  <si>
    <t>Sep. 30, 2017USD ($)$ / sharesshares</t>
  </si>
  <si>
    <t>Dec. 31, 2017USD ($)Integer$ / sharesshares</t>
  </si>
  <si>
    <t>Dec. 31, 2016USD ($)$ / sharesshares</t>
  </si>
  <si>
    <t>Dec. 19, 2017USD ($)</t>
  </si>
  <si>
    <t>Dec. 01, 2017USD ($)</t>
  </si>
  <si>
    <t>Nov. 15, 2017USD ($)</t>
  </si>
  <si>
    <t>Nov. 09, 2017USD ($)</t>
  </si>
  <si>
    <t>Jan. 15, 2016$ / sharesshares</t>
  </si>
  <si>
    <t>Preferred stock, shares authorized | shares</t>
  </si>
  <si>
    <t>Preferred stock, par value | $ / shares</t>
  </si>
  <si>
    <t>Preferred stock, shares issued | shares</t>
  </si>
  <si>
    <t>Number of common stock shares issued | shares</t>
  </si>
  <si>
    <t>Shares issued price per share | $ / shares</t>
  </si>
  <si>
    <t>Payment of stock payable</t>
  </si>
  <si>
    <t>Debt instrument conversion of converted shares amount</t>
  </si>
  <si>
    <t>Debt instrument conversion of converted shares | shares</t>
  </si>
  <si>
    <t>Debt instrument conversion of converted shares warrants | shares</t>
  </si>
  <si>
    <t>Debt instrument, convertible, beneficial conversion feature</t>
  </si>
  <si>
    <t>Amortized debt discount</t>
  </si>
  <si>
    <t>Offering price per share | $ / shares</t>
  </si>
  <si>
    <t>Purchase of common stock warrant description</t>
  </si>
  <si>
    <t>Each unit consisted of one share of common stock and one warrant to purchase common stock.</t>
  </si>
  <si>
    <t>Each unit consists of one share of common stock and one warrant to purchase common stock.</t>
  </si>
  <si>
    <t>Warrant exercises, share | shares</t>
  </si>
  <si>
    <t>Warrants exercise price per share | $ / shares</t>
  </si>
  <si>
    <t>Fair value assumptions, percentage</t>
  </si>
  <si>
    <t>Number of shares based compensation, shares vested | shares</t>
  </si>
  <si>
    <t>Shares valued at closing price per share | $ / shares</t>
  </si>
  <si>
    <t>Stock based compensation, expected dividend yield</t>
  </si>
  <si>
    <t>0.00%</t>
  </si>
  <si>
    <t>Stock based compensation, risk free interest rate</t>
  </si>
  <si>
    <t>1.21%</t>
  </si>
  <si>
    <t>Stock based compensation, expected volatility rate minimum</t>
  </si>
  <si>
    <t>179.00%</t>
  </si>
  <si>
    <t>Stock based compensation, expected volatility rate maximum</t>
  </si>
  <si>
    <t>185.00%</t>
  </si>
  <si>
    <t>Common stock issued in settlement of accounts payable, shares | shares</t>
  </si>
  <si>
    <t>Accounts payable</t>
  </si>
  <si>
    <t>Loss on settlement of debt</t>
  </si>
  <si>
    <t>Common stock issued in settlement of accounts payable</t>
  </si>
  <si>
    <t>Proceeds from stock rights offering</t>
  </si>
  <si>
    <t>Minimum offerings of stock rights</t>
  </si>
  <si>
    <t>Restricted cash</t>
  </si>
  <si>
    <t>Deficiency</t>
  </si>
  <si>
    <t>Proceeds from related party</t>
  </si>
  <si>
    <t>Restricted Shares [Member]</t>
  </si>
  <si>
    <t>Shares issued for services, shares | shares</t>
  </si>
  <si>
    <t>Consultants [Member]</t>
  </si>
  <si>
    <t>Payment of warrants services, shares | shares</t>
  </si>
  <si>
    <t>Mr. Ng [Member]</t>
  </si>
  <si>
    <t>Convertible Notes [Member]</t>
  </si>
  <si>
    <t>Shares reserved, shares | shares</t>
  </si>
  <si>
    <t>Investor [Member]</t>
  </si>
  <si>
    <t>Proceeds from issuance of private placement</t>
  </si>
  <si>
    <t>Proceeds from issuance of private placement, shares | shares</t>
  </si>
  <si>
    <t>Consulting Services [Member]</t>
  </si>
  <si>
    <t>Crown Global LLC [Member]</t>
  </si>
  <si>
    <t>Note bears an interest rate</t>
  </si>
  <si>
    <t>10.00%</t>
  </si>
  <si>
    <t>Note due date</t>
  </si>
  <si>
    <t>Jun. 17,
		2018</t>
  </si>
  <si>
    <t>Note conversion price per share | $ / shares</t>
  </si>
  <si>
    <t>Debt instrument, trading percentage</t>
  </si>
  <si>
    <t>65.00%</t>
  </si>
  <si>
    <t>Debt instrument, threshold trading days | Integer</t>
  </si>
  <si>
    <t>Crown Global LLC [Member] | 10% Fixed Convertible Promissory Note Payable [Member]</t>
  </si>
  <si>
    <t>Debt instrument, principal amount</t>
  </si>
  <si>
    <t>Debt term, description</t>
  </si>
  <si>
    <t>Seven and one half months.</t>
  </si>
  <si>
    <t>Crown Global LLC [Member] | 10% Fixed Convertible Promissory Note Payable [Member] | Investor [Member]</t>
  </si>
  <si>
    <t>Crossover Capital Funf I, LLC [Member] | 8% Fixed Convertible Promissory Note Payable [Member]</t>
  </si>
  <si>
    <t>Debt term</t>
  </si>
  <si>
    <t>8 months</t>
  </si>
  <si>
    <t>Amount of cash payments for game development</t>
  </si>
  <si>
    <t>Warrant [Member]</t>
  </si>
  <si>
    <t>Expected Dividend Yield [Member]</t>
  </si>
  <si>
    <t>Risk Free Interest Rate [Member]</t>
  </si>
  <si>
    <t>1.36%</t>
  </si>
  <si>
    <t>Minimum [Member] | Restricted Shares [Member]</t>
  </si>
  <si>
    <t>Minimum [Member] | Investor [Member]</t>
  </si>
  <si>
    <t>Minimum [Member] | Expected Volatility Rate [Member]</t>
  </si>
  <si>
    <t>Maximum [Member] | Restricted Shares [Member]</t>
  </si>
  <si>
    <t>Maximum [Member] | Investor [Member]</t>
  </si>
  <si>
    <t>Maximum [Member] | Expected Volatility Rate [Member]</t>
  </si>
  <si>
    <t>181.00%</t>
  </si>
  <si>
    <t>Notes Payable (Details Narrative)</t>
  </si>
  <si>
    <t>Sep. 14, 2018USD ($)$ / sharesshares</t>
  </si>
  <si>
    <t>Sep. 11, 2018USD ($)$ / shares</t>
  </si>
  <si>
    <t>Aug. 21, 2018USD ($)</t>
  </si>
  <si>
    <t>Jul. 30, 2018USD ($)$ / shares</t>
  </si>
  <si>
    <t>Jul. 27, 2018USD ($)Integer$ / shares</t>
  </si>
  <si>
    <t>Jul. 19, 2018USD ($)</t>
  </si>
  <si>
    <t>Jul. 10, 2018USD ($)$ / sharesshares</t>
  </si>
  <si>
    <t>Jun. 25, 2018USD ($)$ / sharesshares</t>
  </si>
  <si>
    <t>Jun. 13, 2018USD ($)</t>
  </si>
  <si>
    <t>May 01, 2018USD ($)$ / shares</t>
  </si>
  <si>
    <t>Mar. 07, 2018USD ($)$ / shares</t>
  </si>
  <si>
    <t>Jan. 12, 2018USD ($)$ / shares</t>
  </si>
  <si>
    <t>Nov. 09, 2017USD ($)Integer$ / shares</t>
  </si>
  <si>
    <t>Nov. 03, 2017USD ($)</t>
  </si>
  <si>
    <t>Nov. 01, 2017USD ($)Integer$ / shares</t>
  </si>
  <si>
    <t>Sep. 30, 2018USD ($)$ / shares</t>
  </si>
  <si>
    <t>Sep. 30, 2018USD ($)Integer$ / sharesshares</t>
  </si>
  <si>
    <t>Dec. 31, 2017USD ($)shares</t>
  </si>
  <si>
    <t>Dec. 31, 2016USD ($)</t>
  </si>
  <si>
    <t>May 09, 2017USD ($)</t>
  </si>
  <si>
    <t>Conversion on debt principal and interest</t>
  </si>
  <si>
    <t>Shares issued upon notes conversion | shares</t>
  </si>
  <si>
    <t>Amortization of debt discount expenses</t>
  </si>
  <si>
    <t>Interest expense related to notes</t>
  </si>
  <si>
    <t>Debt instrument face amount</t>
  </si>
  <si>
    <t>Debt instrument fixed interest rate</t>
  </si>
  <si>
    <t>Jun. 24,
		2018</t>
  </si>
  <si>
    <t>Tangiers Global, LLC [Member] | 10% Fixed Convertible Promissory Note Payable [Member]</t>
  </si>
  <si>
    <t>Tangiers Global, LLC [Member] | 10% Fixed Convertible Promissory Note Payable [Member] | Investor [Member]</t>
  </si>
  <si>
    <t>Tangiers Global, LLC [Member] | Convertible Promissory Notes Payable [Member]</t>
  </si>
  <si>
    <t>Crossover Capital Fund I, LLC [Member] | 8% Fixed Convertible Promissory Note Payable [Member]</t>
  </si>
  <si>
    <t>8.00%</t>
  </si>
  <si>
    <t>Notes, accrued interest</t>
  </si>
  <si>
    <t>Crossover Capital Fund I, LLC [Member] | 8% Fixed Back-End Convertible Promissory Note Payable [Member]</t>
  </si>
  <si>
    <t>Power Up Lending, LLC [Member] | 12% Fixed Convertible Promissory Note Payable [Member]</t>
  </si>
  <si>
    <t>12.00%</t>
  </si>
  <si>
    <t>Jun. 30,
		2019</t>
  </si>
  <si>
    <t>May 15,
		2019</t>
  </si>
  <si>
    <t>Nov. 1,
		2018</t>
  </si>
  <si>
    <t>Sep. 7,
		2018</t>
  </si>
  <si>
    <t>Jul. 12,
		2018</t>
  </si>
  <si>
    <t>Power Up Lending, LLC [Member] | 12% Fixed Convertible Promissory Note Payable One [Member]</t>
  </si>
  <si>
    <t>Power Up Lending, LLC [Member] | 12% Fixed Convertible Promissory Note Payable Two [Member]</t>
  </si>
  <si>
    <t>Power Up Lending, LLC [Member] | 12% Fixed Convertible Promissory Note Payable Three [Member]</t>
  </si>
  <si>
    <t>Power Up Lending, LLC [Member] | 12% Fixed Convertible Promissory Note Payable Four [Member]</t>
  </si>
  <si>
    <t>Crown Bridge Partners, LLC [Member] | 10% Fixed Convertible Promissory Note Payable [Member]</t>
  </si>
  <si>
    <t>Aug. 21,
		2019</t>
  </si>
  <si>
    <t>Jun. 13,
		2019</t>
  </si>
  <si>
    <t>Crown Bridge Partners, LLC [Member] | 10% Convertible Promissory Note Payable [Member]</t>
  </si>
  <si>
    <t>Crown Bridge Partners, LLC [Member] | 10% Convertible Promissory Note Payable One [Member]</t>
  </si>
  <si>
    <t>GS Capital [Member] | 10% Convertible Promissory Note Payable [Member]</t>
  </si>
  <si>
    <t>Jul. 19,
		2019</t>
  </si>
  <si>
    <t>Investment Agreement [Member] | Tangiers Global, LLC [Member]</t>
  </si>
  <si>
    <t>Equity method investments</t>
  </si>
  <si>
    <t>Equity method investment, description</t>
  </si>
  <si>
    <t>The Company entered into an investment agreement (the "Investment Agreement") with Tangiers Global LLC ("Tangiers") pursuant to which the Company agreed to file a registration statement with the SEC registering the shares underlying the Investment Agreement, which permitted the Company to "put" up to ten million dollars ($10,000,000) in shares of our Common Stock to Tangiers over a period of up to thirty-six (36) months or until $10,000,000 of such shares have been put (the "Registration Statement").</t>
  </si>
  <si>
    <t>Chief Executive Officer [Member]</t>
  </si>
  <si>
    <t>Notes Payable (Details Narrative) (10-K)</t>
  </si>
  <si>
    <t>Sep. 30, 2017USD ($)</t>
  </si>
  <si>
    <t>Sep. 30, 2018USD ($)Integer$ / shares</t>
  </si>
  <si>
    <t>Debt instrument interest rate</t>
  </si>
  <si>
    <t>Related Party Transactions; Acquisition of PT. Kinerja Indonesia (Details Narrative) - USD ($)</t>
  </si>
  <si>
    <t>May 09, 2017</t>
  </si>
  <si>
    <t>Accrued interest percentage</t>
  </si>
  <si>
    <t>Payments to acquisition of business</t>
  </si>
  <si>
    <t>Net value of company</t>
  </si>
  <si>
    <t>Note payable, term</t>
  </si>
  <si>
    <t>24 months</t>
  </si>
  <si>
    <t>6.00%</t>
  </si>
  <si>
    <t>Accounts payable due to related party</t>
  </si>
  <si>
    <t>Loans payable</t>
  </si>
  <si>
    <t>Expenses paid</t>
  </si>
  <si>
    <t>Due to related parties</t>
  </si>
  <si>
    <t>Related Party Transactions (Details Narrative) (10-K) - USD ($)</t>
  </si>
  <si>
    <t>Jul. 31, 2016</t>
  </si>
  <si>
    <t>Jun. 15, 2016</t>
  </si>
  <si>
    <t>Stock issued during period of services expense</t>
  </si>
  <si>
    <t>Accured expenses</t>
  </si>
  <si>
    <t>Royalty fee percentage</t>
  </si>
  <si>
    <t>1.00%</t>
  </si>
  <si>
    <t>Issuance of common stock, shares</t>
  </si>
  <si>
    <t>Paid services fee</t>
  </si>
  <si>
    <t>License Agreement [Member]</t>
  </si>
  <si>
    <t>Income Taxes (Details Narrative) (10-K)</t>
  </si>
  <si>
    <t>Dec. 31, 2017USD ($)</t>
  </si>
  <si>
    <t>Operating loss carry-forward</t>
  </si>
  <si>
    <t>Income Taxes - Schedule of Deferred Tax Assets and Liabilities (Details) (10-K) - USD ($)</t>
  </si>
  <si>
    <t>Future tax benefit arising from net operating loss carryover</t>
  </si>
  <si>
    <t>Less valuation allowance</t>
  </si>
  <si>
    <t>Net deferred</t>
  </si>
  <si>
    <t>Subsequent Events (Details Narrative) - USD ($)</t>
  </si>
  <si>
    <t>Nov. 02, 2018</t>
  </si>
  <si>
    <t>Oct. 31, 2018</t>
  </si>
  <si>
    <t>Oct. 08, 2018</t>
  </si>
  <si>
    <t>Sep. 13, 2018</t>
  </si>
  <si>
    <t>Nov. 14, 2018</t>
  </si>
  <si>
    <t>Warrants to purchase shares</t>
  </si>
  <si>
    <t>Reserved shares</t>
  </si>
  <si>
    <t>Outstanding shares</t>
  </si>
  <si>
    <t>Aggregate offering shares</t>
  </si>
  <si>
    <t>Offering price per share</t>
  </si>
  <si>
    <t>Gross proceeds from offering</t>
  </si>
  <si>
    <t>Number of shares issued for service rendered</t>
  </si>
  <si>
    <t>PT. Kinerja Simpan Pinjam [Member]</t>
  </si>
  <si>
    <t>Costs of developing, lunching and funding</t>
  </si>
  <si>
    <t>PT. Kinerja Simpan Pinjam [Member] | Minimum [Member]</t>
  </si>
  <si>
    <t>Short term loan</t>
  </si>
  <si>
    <t>PT. Kinerja Simpan Pinjam [Member] | Maximum [Member]</t>
  </si>
  <si>
    <t>Subsequent Event [Member] | 11% Series C Cumulative Redeemable Perpetual Preferred Stock [Member]</t>
  </si>
  <si>
    <t>Subsequent Event [Member] | Restricted Stock [Member] | Mr. Stephen Kann [Member]</t>
  </si>
  <si>
    <t>Subsequent Event [Member] | Securities Purchase Agreement [Member] | EMA Financial, LLC [Member]</t>
  </si>
  <si>
    <t>Net proceeds from convertible debt</t>
  </si>
  <si>
    <t>Subsequent Event [Member] | Convertible Notes Payable One [Member]</t>
  </si>
  <si>
    <t>Subsequent Event [Member] | Convertible Notes Payable Two [Member]</t>
  </si>
  <si>
    <t>Subsequent Event [Member] | Convertible Notes Payable Three [Member]</t>
  </si>
  <si>
    <t>Subsequent Event [Member] | Convertible Notes Payable Four [Member]</t>
  </si>
  <si>
    <t>Subsequent Event [Member] | Four Convertible Notes Payable [Member]</t>
  </si>
  <si>
    <t>Subsequent Events (Details Narrative) (10-K) - USD ($)</t>
  </si>
  <si>
    <t>Mar. 12, 2018</t>
  </si>
  <si>
    <t>Feb. 14, 2018</t>
  </si>
  <si>
    <t>Feb. 09, 2018</t>
  </si>
  <si>
    <t>Jan. 23, 2018</t>
  </si>
  <si>
    <t>Jan. 16, 2018</t>
  </si>
  <si>
    <t>Jan. 11, 2018</t>
  </si>
  <si>
    <t>Jan. 09, 2018</t>
  </si>
  <si>
    <t>Jan. 03, 2018</t>
  </si>
  <si>
    <t>Number of warrant shares</t>
  </si>
  <si>
    <t>Warrant exercise price</t>
  </si>
  <si>
    <t>Shares issued, price per share</t>
  </si>
  <si>
    <t>Debt conversion of stock</t>
  </si>
  <si>
    <t>Subsequent Event [Member]</t>
  </si>
  <si>
    <t>Debt conversion price per stock</t>
  </si>
  <si>
    <t>Subsequent Event [Member] | Series A Convertible Preferred Stock [Member]</t>
  </si>
  <si>
    <t>Proceeds from issuance of preferred stock</t>
  </si>
  <si>
    <t>Subsequent Event [Member] | Advisory Agreement [Member] | Blockchain Industries, Inc. [Member]</t>
  </si>
  <si>
    <t>Subsequent Event [Member] | Securities Purchase Agreement [Member] | Series A Convertible Preferred Stock [Member]</t>
  </si>
  <si>
    <t>Aggregate purchase price</t>
  </si>
  <si>
    <t>Subsequent Event [Member] | Restricted Shares [Member] | Third Parties [Member]</t>
  </si>
  <si>
    <t>Subsequent Event [Member] | Restricted Shares [Member] | Two Parties [Member]</t>
  </si>
  <si>
    <t>Subsequent Event [Member] | Restricted Shares [Member] | Two Third Parties [Member]</t>
  </si>
  <si>
    <t>Subsequent Event [Member] | Restricted Shares [Member] | Third Party [Member]</t>
  </si>
  <si>
    <t>Subsequent Event [Member] | Class C Warrants [Member]</t>
  </si>
  <si>
    <t>Subsequent Event [Member] | Class N Warrants [Member]</t>
  </si>
  <si>
    <t>Warrant term</t>
  </si>
  <si>
    <t>Subsequent Event [Member] | Institutional Investor [Member] | Class C Warrants [Member]</t>
  </si>
  <si>
    <t>Subsequent Event [Member] | Key Employee [Member] | Restricted Share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494162</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78</v>
      </c>
      <c r="B1" s="2" t="s">
        <v>1</v>
      </c>
      <c r="C1" s="2" t="s">
        <v>71</v>
      </c>
    </row>
    <row r="2" spans="1:3">
      <c r="B2" s="2" t="s">
        <v>2</v>
      </c>
      <c r="C2" s="2" t="s">
        <v>22</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2</v>
      </c>
      <c r="B1" s="2" t="s">
        <v>1</v>
      </c>
      <c r="C1" s="2" t="s">
        <v>71</v>
      </c>
    </row>
    <row r="2" spans="1:3">
      <c r="B2" s="2" t="s">
        <v>2</v>
      </c>
      <c r="C2" s="2" t="s">
        <v>22</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186</v>
      </c>
      <c r="B1" s="2" t="s">
        <v>1</v>
      </c>
      <c r="C1" s="2" t="s">
        <v>71</v>
      </c>
    </row>
    <row r="2" spans="1:3">
      <c r="B2" s="2" t="s">
        <v>2</v>
      </c>
      <c r="C2" s="2" t="s">
        <v>22</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7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71</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6</v>
      </c>
      <c r="B1" s="2" t="s">
        <v>1</v>
      </c>
      <c r="C1" s="2" t="s">
        <v>71</v>
      </c>
    </row>
    <row r="2" spans="1:3">
      <c r="B2" s="2" t="s">
        <v>2</v>
      </c>
      <c r="C2" s="2" t="s">
        <v>22</v>
      </c>
    </row>
    <row r="3" spans="1:3">
      <c r="A3" s="3" t="s">
        <v>171</v>
      </c>
    </row>
    <row r="4" spans="1:3">
      <c r="A4" s="4" t="s">
        <v>196</v>
      </c>
      <c r="B4" s="4" t="s">
        <v>197</v>
      </c>
      <c r="C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9</v>
      </c>
      <c r="B1" s="2" t="s">
        <v>1</v>
      </c>
      <c r="C1" s="2" t="s">
        <v>71</v>
      </c>
    </row>
    <row r="2" spans="1:3">
      <c r="B2" s="2" t="s">
        <v>2</v>
      </c>
      <c r="C2" s="2" t="s">
        <v>22</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3</v>
      </c>
      <c r="B1" s="2" t="s">
        <v>1</v>
      </c>
      <c r="C1" s="2" t="s">
        <v>71</v>
      </c>
    </row>
    <row r="2" spans="1:3">
      <c r="B2" s="2" t="s">
        <v>2</v>
      </c>
      <c r="C2" s="2" t="s">
        <v>22</v>
      </c>
    </row>
    <row r="3" spans="1:3">
      <c r="A3" s="3" t="s">
        <v>171</v>
      </c>
    </row>
    <row r="4" spans="1:3">
      <c r="A4" s="4" t="s">
        <v>204</v>
      </c>
      <c r="B4" s="4" t="s">
        <v>205</v>
      </c>
      <c r="C4" s="4" t="s">
        <v>206</v>
      </c>
    </row>
    <row r="5" spans="1:3">
      <c r="A5" s="4" t="s">
        <v>207</v>
      </c>
      <c r="B5" s="4" t="s">
        <v>208</v>
      </c>
      <c r="C5" s="4" t="s">
        <v>209</v>
      </c>
    </row>
    <row r="6" spans="1:3">
      <c r="A6" s="4" t="s">
        <v>210</v>
      </c>
      <c r="B6" s="4" t="s">
        <v>211</v>
      </c>
      <c r="C6" s="4" t="s">
        <v>211</v>
      </c>
    </row>
    <row r="7" spans="1:3">
      <c r="A7" s="4" t="s">
        <v>212</v>
      </c>
      <c r="B7" s="4" t="s">
        <v>213</v>
      </c>
      <c r="C7" s="4" t="s">
        <v>214</v>
      </c>
    </row>
    <row r="8" spans="1:3">
      <c r="A8" s="4" t="s">
        <v>215</v>
      </c>
      <c r="B8" s="4" t="s">
        <v>216</v>
      </c>
      <c r="C8" s="4" t="s">
        <v>217</v>
      </c>
    </row>
    <row r="9" spans="1:3">
      <c r="A9" s="4" t="s">
        <v>218</v>
      </c>
      <c r="B9" s="4" t="s">
        <v>219</v>
      </c>
      <c r="C9" s="4" t="s">
        <v>220</v>
      </c>
    </row>
    <row r="10" spans="1:3">
      <c r="A10" s="4" t="s">
        <v>221</v>
      </c>
      <c r="C10" s="4" t="s">
        <v>222</v>
      </c>
    </row>
    <row r="11" spans="1:3">
      <c r="A11" s="4" t="s">
        <v>223</v>
      </c>
      <c r="B11" s="4" t="s">
        <v>224</v>
      </c>
      <c r="C11" s="4" t="s">
        <v>225</v>
      </c>
    </row>
    <row r="12" spans="1:3">
      <c r="A12" s="4" t="s">
        <v>226</v>
      </c>
      <c r="B12" s="4" t="s">
        <v>227</v>
      </c>
      <c r="C12" s="4" t="s">
        <v>228</v>
      </c>
    </row>
    <row r="13" spans="1:3">
      <c r="A13" s="4" t="s">
        <v>229</v>
      </c>
      <c r="B13" s="4" t="s">
        <v>230</v>
      </c>
      <c r="C13" s="4" t="s">
        <v>231</v>
      </c>
    </row>
    <row r="14" spans="1:3">
      <c r="A14" s="4" t="s">
        <v>232</v>
      </c>
      <c r="C14" s="4" t="s">
        <v>233</v>
      </c>
    </row>
    <row r="15" spans="1:3">
      <c r="A15" s="4" t="s">
        <v>234</v>
      </c>
      <c r="B15" s="4" t="s">
        <v>235</v>
      </c>
      <c r="C15" s="4" t="s">
        <v>236</v>
      </c>
    </row>
    <row r="16" spans="1:3">
      <c r="A16" s="4" t="s">
        <v>237</v>
      </c>
      <c r="B16" s="4" t="s">
        <v>238</v>
      </c>
      <c r="C16" s="4" t="s">
        <v>239</v>
      </c>
    </row>
    <row r="17" spans="1:3">
      <c r="A17" s="4" t="s">
        <v>240</v>
      </c>
      <c r="B17" s="4" t="s">
        <v>241</v>
      </c>
      <c r="C17" s="4" t="s">
        <v>242</v>
      </c>
    </row>
    <row r="18" spans="1:3">
      <c r="A18" s="4" t="s">
        <v>243</v>
      </c>
      <c r="B18" s="4" t="s">
        <v>244</v>
      </c>
      <c r="C18" s="4" t="s">
        <v>245</v>
      </c>
    </row>
    <row r="19" spans="1:3">
      <c r="A19" s="4" t="s">
        <v>246</v>
      </c>
      <c r="B19" s="4" t="s">
        <v>247</v>
      </c>
      <c r="C19" s="4" t="s">
        <v>248</v>
      </c>
    </row>
    <row r="20" spans="1:3">
      <c r="A20" s="4" t="s">
        <v>249</v>
      </c>
      <c r="B20" s="4" t="s">
        <v>250</v>
      </c>
    </row>
    <row r="21" spans="1:3">
      <c r="A21" s="4" t="s">
        <v>190</v>
      </c>
      <c r="B21" s="4" t="s">
        <v>251</v>
      </c>
      <c r="C21" s="4" t="s">
        <v>252</v>
      </c>
    </row>
    <row r="22" spans="1:3">
      <c r="A22" s="4" t="s">
        <v>253</v>
      </c>
      <c r="B22" s="4" t="s">
        <v>254</v>
      </c>
      <c r="C22" s="4" t="s">
        <v>255</v>
      </c>
    </row>
    <row r="23" spans="1:3">
      <c r="A23" s="4" t="s">
        <v>256</v>
      </c>
      <c r="B23" s="4" t="s">
        <v>257</v>
      </c>
      <c r="C23"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9</v>
      </c>
      <c r="B1" s="2" t="s">
        <v>1</v>
      </c>
      <c r="C1" s="2" t="s">
        <v>71</v>
      </c>
    </row>
    <row r="2" spans="1:3">
      <c r="B2" s="2" t="s">
        <v>2</v>
      </c>
      <c r="C2" s="2" t="s">
        <v>22</v>
      </c>
    </row>
    <row r="3" spans="1:3">
      <c r="A3" s="3" t="s">
        <v>171</v>
      </c>
    </row>
    <row r="4" spans="1:3">
      <c r="A4" s="4" t="s">
        <v>260</v>
      </c>
      <c r="B4" s="4" t="s">
        <v>261</v>
      </c>
      <c r="C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63</v>
      </c>
      <c r="B1" s="2" t="s">
        <v>1</v>
      </c>
      <c r="C1" s="2" t="s">
        <v>71</v>
      </c>
    </row>
    <row r="2" spans="1:3">
      <c r="B2" s="2" t="s">
        <v>2</v>
      </c>
      <c r="C2" s="2" t="s">
        <v>22</v>
      </c>
    </row>
    <row r="3" spans="1:3">
      <c r="A3" s="3" t="s">
        <v>175</v>
      </c>
    </row>
    <row r="4" spans="1:3">
      <c r="A4" s="4" t="s">
        <v>264</v>
      </c>
      <c r="B4" s="4" t="s">
        <v>265</v>
      </c>
      <c r="C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7" t="n">
        <v>66742</v>
      </c>
      <c r="C3" s="7" t="n">
        <v>160629</v>
      </c>
      <c r="D3" s="7" t="n">
        <v>48772</v>
      </c>
    </row>
    <row r="4" spans="1:4">
      <c r="A4" s="4" t="s">
        <v>26</v>
      </c>
      <c r="B4" s="5" t="n">
        <v>23115</v>
      </c>
      <c r="C4" s="5" t="n">
        <v>20900</v>
      </c>
    </row>
    <row r="5" spans="1:4">
      <c r="A5" s="4" t="s">
        <v>27</v>
      </c>
      <c r="C5" s="5" t="n">
        <v>20900</v>
      </c>
      <c r="D5" s="4" t="s">
        <v>28</v>
      </c>
    </row>
    <row r="6" spans="1:4">
      <c r="A6" s="4" t="s">
        <v>29</v>
      </c>
      <c r="B6" s="5" t="n">
        <v>19231</v>
      </c>
      <c r="C6" s="5" t="n">
        <v>2687</v>
      </c>
      <c r="D6" s="4" t="s">
        <v>28</v>
      </c>
    </row>
    <row r="7" spans="1:4">
      <c r="A7" s="4" t="s">
        <v>30</v>
      </c>
      <c r="B7" s="5" t="n">
        <v>44066</v>
      </c>
      <c r="C7" s="5" t="n">
        <v>22861</v>
      </c>
      <c r="D7" s="5" t="n">
        <v>28966</v>
      </c>
    </row>
    <row r="8" spans="1:4">
      <c r="A8" s="4" t="s">
        <v>31</v>
      </c>
      <c r="B8" s="5" t="n">
        <v>24311</v>
      </c>
      <c r="C8" s="4" t="s">
        <v>28</v>
      </c>
    </row>
    <row r="9" spans="1:4">
      <c r="A9" s="4" t="s">
        <v>32</v>
      </c>
      <c r="B9" s="5" t="n">
        <v>45636</v>
      </c>
      <c r="C9" s="5" t="n">
        <v>41150</v>
      </c>
      <c r="D9" s="4" t="s">
        <v>28</v>
      </c>
    </row>
    <row r="10" spans="1:4">
      <c r="A10" s="4" t="s">
        <v>33</v>
      </c>
      <c r="B10" s="5" t="n">
        <v>223101</v>
      </c>
      <c r="C10" s="5" t="n">
        <v>248227</v>
      </c>
      <c r="D10" s="5" t="n">
        <v>77738</v>
      </c>
    </row>
    <row r="11" spans="1:4">
      <c r="A11" s="4" t="s">
        <v>34</v>
      </c>
      <c r="B11" s="5" t="n">
        <v>117070</v>
      </c>
      <c r="C11" s="5" t="n">
        <v>266045</v>
      </c>
      <c r="D11" s="4" t="s">
        <v>28</v>
      </c>
    </row>
    <row r="12" spans="1:4">
      <c r="A12" s="4" t="s">
        <v>35</v>
      </c>
      <c r="B12" s="5" t="n">
        <v>640097</v>
      </c>
      <c r="C12" s="5" t="n">
        <v>12596</v>
      </c>
      <c r="D12" s="5" t="n">
        <v>3845</v>
      </c>
    </row>
    <row r="13" spans="1:4">
      <c r="A13" s="4" t="s">
        <v>36</v>
      </c>
      <c r="B13" s="5" t="n">
        <v>980268</v>
      </c>
      <c r="C13" s="5" t="n">
        <v>526868</v>
      </c>
      <c r="D13" s="5" t="n">
        <v>81583</v>
      </c>
    </row>
    <row r="14" spans="1:4">
      <c r="A14" s="3" t="s">
        <v>37</v>
      </c>
    </row>
    <row r="15" spans="1:4">
      <c r="A15" s="4" t="s">
        <v>38</v>
      </c>
      <c r="B15" s="5" t="n">
        <v>60646</v>
      </c>
      <c r="C15" s="5" t="n">
        <v>2794</v>
      </c>
      <c r="D15" s="5" t="n">
        <v>3461</v>
      </c>
    </row>
    <row r="16" spans="1:4">
      <c r="A16" s="4" t="s">
        <v>39</v>
      </c>
      <c r="B16" s="5" t="n">
        <v>4311</v>
      </c>
      <c r="C16" s="4" t="s">
        <v>28</v>
      </c>
    </row>
    <row r="17" spans="1:4">
      <c r="A17" s="4" t="s">
        <v>40</v>
      </c>
      <c r="B17" s="5" t="n">
        <v>8031</v>
      </c>
      <c r="C17" s="5" t="n">
        <v>8092</v>
      </c>
      <c r="D17" s="5" t="n">
        <v>95</v>
      </c>
    </row>
    <row r="18" spans="1:4">
      <c r="A18" s="4" t="s">
        <v>41</v>
      </c>
      <c r="C18" s="5" t="n">
        <v>44851</v>
      </c>
      <c r="D18" s="4" t="s">
        <v>28</v>
      </c>
    </row>
    <row r="19" spans="1:4">
      <c r="A19" s="4" t="s">
        <v>42</v>
      </c>
      <c r="B19" s="5" t="n">
        <v>47349</v>
      </c>
      <c r="C19" s="5" t="n">
        <v>97873</v>
      </c>
      <c r="D19" s="5" t="n">
        <v>4107</v>
      </c>
    </row>
    <row r="20" spans="1:4">
      <c r="A20" s="4" t="s">
        <v>43</v>
      </c>
      <c r="C20" s="4" t="s">
        <v>28</v>
      </c>
      <c r="D20" s="5" t="n">
        <v>150000</v>
      </c>
    </row>
    <row r="21" spans="1:4">
      <c r="A21" s="4" t="s">
        <v>44</v>
      </c>
      <c r="C21" s="5" t="n">
        <v>52673</v>
      </c>
      <c r="D21" s="4" t="s">
        <v>28</v>
      </c>
    </row>
    <row r="22" spans="1:4">
      <c r="A22" s="4" t="s">
        <v>45</v>
      </c>
      <c r="B22" s="5" t="n">
        <v>1369340</v>
      </c>
      <c r="C22" s="5" t="n">
        <v>52673</v>
      </c>
    </row>
    <row r="23" spans="1:4">
      <c r="A23" s="4" t="s">
        <v>46</v>
      </c>
      <c r="B23" s="5" t="n">
        <v>572134</v>
      </c>
      <c r="C23" s="4" t="s">
        <v>28</v>
      </c>
    </row>
    <row r="24" spans="1:4">
      <c r="A24" s="4" t="s">
        <v>47</v>
      </c>
      <c r="B24" s="5" t="n">
        <v>571868</v>
      </c>
      <c r="C24" s="5" t="n">
        <v>480345</v>
      </c>
      <c r="D24" s="4" t="s">
        <v>28</v>
      </c>
    </row>
    <row r="25" spans="1:4">
      <c r="A25" s="4" t="s">
        <v>48</v>
      </c>
      <c r="B25" s="5" t="n">
        <v>2633679</v>
      </c>
      <c r="C25" s="5" t="n">
        <v>641777</v>
      </c>
      <c r="D25" s="5" t="n">
        <v>157663</v>
      </c>
    </row>
    <row r="26" spans="1:4">
      <c r="A26" s="4" t="s">
        <v>49</v>
      </c>
      <c r="B26" s="5" t="n">
        <v>2633679</v>
      </c>
      <c r="C26" s="5" t="n">
        <v>641777</v>
      </c>
      <c r="D26" s="5" t="n">
        <v>157663</v>
      </c>
    </row>
    <row r="27" spans="1:4">
      <c r="A27" s="3" t="s">
        <v>50</v>
      </c>
    </row>
    <row r="28" spans="1:4">
      <c r="A28" s="4" t="s">
        <v>51</v>
      </c>
      <c r="B28" s="5" t="n">
        <v>20</v>
      </c>
      <c r="C28" s="4" t="s">
        <v>28</v>
      </c>
      <c r="D28" s="4" t="s">
        <v>28</v>
      </c>
    </row>
    <row r="29" spans="1:4">
      <c r="A29" s="4" t="s">
        <v>52</v>
      </c>
      <c r="B29" s="5" t="n">
        <v>1830</v>
      </c>
      <c r="C29" s="5" t="n">
        <v>1245</v>
      </c>
      <c r="D29" s="5" t="n">
        <v>862</v>
      </c>
    </row>
    <row r="30" spans="1:4">
      <c r="A30" s="4" t="s">
        <v>53</v>
      </c>
      <c r="B30" s="5" t="n">
        <v>15979780</v>
      </c>
      <c r="C30" s="5" t="n">
        <v>9457265</v>
      </c>
      <c r="D30" s="5" t="n">
        <v>3508529</v>
      </c>
    </row>
    <row r="31" spans="1:4">
      <c r="A31" s="4" t="s">
        <v>54</v>
      </c>
      <c r="B31" s="5" t="n">
        <v>-17615708</v>
      </c>
      <c r="C31" s="5" t="n">
        <v>-9751419</v>
      </c>
      <c r="D31" s="5" t="n">
        <v>-3585626</v>
      </c>
    </row>
    <row r="32" spans="1:4">
      <c r="A32" s="4" t="s">
        <v>55</v>
      </c>
      <c r="B32" s="5" t="n">
        <v>34000</v>
      </c>
      <c r="C32" s="5" t="n">
        <v>178000</v>
      </c>
      <c r="D32" s="4" t="s">
        <v>28</v>
      </c>
    </row>
    <row r="33" spans="1:4">
      <c r="A33" s="4" t="s">
        <v>56</v>
      </c>
      <c r="B33" s="5" t="n">
        <v>-53333</v>
      </c>
      <c r="C33" s="4" t="s">
        <v>28</v>
      </c>
      <c r="D33" s="5" t="n">
        <v>155</v>
      </c>
    </row>
    <row r="34" spans="1:4">
      <c r="A34" s="4" t="s">
        <v>57</v>
      </c>
      <c r="B34" s="5" t="n">
        <v>-1653411</v>
      </c>
      <c r="C34" s="5" t="n">
        <v>-114909</v>
      </c>
      <c r="D34" s="5" t="n">
        <v>-76080</v>
      </c>
    </row>
    <row r="35" spans="1:4">
      <c r="A35" s="4" t="s">
        <v>58</v>
      </c>
      <c r="B35" s="7" t="n">
        <v>980268</v>
      </c>
      <c r="C35" s="7" t="n">
        <v>526868</v>
      </c>
      <c r="D35" s="7" t="n">
        <v>81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71</v>
      </c>
    </row>
    <row r="2" spans="1:2">
      <c r="B2" s="2" t="s">
        <v>22</v>
      </c>
    </row>
    <row r="3" spans="1:2">
      <c r="A3" s="3" t="s">
        <v>191</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0</v>
      </c>
      <c r="B1" s="2" t="s">
        <v>271</v>
      </c>
      <c r="C1" s="2" t="s">
        <v>272</v>
      </c>
      <c r="D1" s="2" t="s">
        <v>22</v>
      </c>
      <c r="E1" s="2" t="s">
        <v>72</v>
      </c>
      <c r="F1" s="2" t="s">
        <v>2</v>
      </c>
      <c r="G1" s="2" t="s">
        <v>72</v>
      </c>
      <c r="H1" s="2" t="s">
        <v>22</v>
      </c>
      <c r="I1" s="2" t="s">
        <v>23</v>
      </c>
      <c r="J1" s="2" t="s">
        <v>273</v>
      </c>
    </row>
    <row r="2" spans="1:10">
      <c r="A2" s="4" t="s">
        <v>274</v>
      </c>
      <c r="B2" s="7" t="n">
        <v>1200000</v>
      </c>
    </row>
    <row r="3" spans="1:10">
      <c r="A3" s="4" t="s">
        <v>275</v>
      </c>
      <c r="B3" s="5" t="n">
        <v>1333333</v>
      </c>
    </row>
    <row r="4" spans="1:10">
      <c r="A4" s="4" t="s">
        <v>276</v>
      </c>
      <c r="B4" s="4" t="s">
        <v>277</v>
      </c>
    </row>
    <row r="5" spans="1:10">
      <c r="A5" s="4" t="s">
        <v>278</v>
      </c>
      <c r="F5" s="4" t="s">
        <v>279</v>
      </c>
      <c r="H5" s="4" t="s">
        <v>279</v>
      </c>
    </row>
    <row r="6" spans="1:10">
      <c r="A6" s="4" t="s">
        <v>280</v>
      </c>
      <c r="D6" s="5" t="n">
        <v>800000</v>
      </c>
      <c r="E6" s="5" t="n">
        <v>181818</v>
      </c>
    </row>
    <row r="7" spans="1:10">
      <c r="A7" s="4" t="s">
        <v>281</v>
      </c>
      <c r="D7" s="7" t="n">
        <v>1182100</v>
      </c>
      <c r="E7" s="7" t="n">
        <v>200000</v>
      </c>
      <c r="H7" s="7" t="n">
        <v>952000</v>
      </c>
      <c r="I7" s="7" t="n">
        <v>1105000</v>
      </c>
    </row>
    <row r="8" spans="1:10">
      <c r="A8" s="4" t="s">
        <v>136</v>
      </c>
      <c r="F8" s="7" t="n">
        <v>169395</v>
      </c>
      <c r="G8" s="4" t="s">
        <v>28</v>
      </c>
      <c r="H8" s="5" t="n">
        <v>9292</v>
      </c>
    </row>
    <row r="9" spans="1:10">
      <c r="A9" s="4" t="s">
        <v>282</v>
      </c>
      <c r="D9" s="5" t="n">
        <v>0</v>
      </c>
      <c r="F9" s="5" t="n">
        <v>11936</v>
      </c>
      <c r="H9" s="5" t="n">
        <v>0</v>
      </c>
      <c r="I9" s="7" t="n">
        <v>0</v>
      </c>
    </row>
    <row r="10" spans="1:10">
      <c r="A10" s="4" t="s">
        <v>283</v>
      </c>
      <c r="C10" s="4" t="s">
        <v>284</v>
      </c>
    </row>
    <row r="11" spans="1:10">
      <c r="A11" s="4" t="s">
        <v>249</v>
      </c>
      <c r="D11" s="4" t="s">
        <v>28</v>
      </c>
      <c r="F11" s="5" t="n">
        <v>24311</v>
      </c>
      <c r="H11" s="4" t="s">
        <v>28</v>
      </c>
    </row>
    <row r="12" spans="1:10">
      <c r="A12" s="4" t="s">
        <v>285</v>
      </c>
    </row>
    <row r="13" spans="1:10">
      <c r="A13" s="4" t="s">
        <v>286</v>
      </c>
      <c r="D13" s="7" t="n">
        <v>60000</v>
      </c>
      <c r="F13" s="7" t="n">
        <v>100000</v>
      </c>
      <c r="H13" s="7" t="n">
        <v>60000</v>
      </c>
    </row>
    <row r="14" spans="1:10">
      <c r="A14" s="4" t="s">
        <v>280</v>
      </c>
      <c r="F14" s="5" t="n">
        <v>80000</v>
      </c>
      <c r="H14" s="5" t="n">
        <v>80000</v>
      </c>
    </row>
    <row r="15" spans="1:10">
      <c r="A15" s="4" t="s">
        <v>281</v>
      </c>
      <c r="F15" s="7" t="n">
        <v>128000</v>
      </c>
      <c r="H15" s="7" t="n">
        <v>128000</v>
      </c>
    </row>
    <row r="16" spans="1:10">
      <c r="A16" s="4" t="s">
        <v>136</v>
      </c>
      <c r="F16" s="5" t="n">
        <v>58893</v>
      </c>
      <c r="H16" s="7" t="n">
        <v>9292</v>
      </c>
    </row>
    <row r="17" spans="1:10">
      <c r="A17" s="4" t="s">
        <v>287</v>
      </c>
    </row>
    <row r="18" spans="1:10">
      <c r="A18" s="4" t="s">
        <v>288</v>
      </c>
      <c r="F18" s="7" t="n">
        <v>75000</v>
      </c>
      <c r="J18" s="7" t="n">
        <v>7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9</v>
      </c>
      <c r="B1" s="2" t="s">
        <v>272</v>
      </c>
      <c r="C1" s="2" t="s">
        <v>2</v>
      </c>
      <c r="D1" s="2" t="s">
        <v>22</v>
      </c>
      <c r="E1" s="2" t="s">
        <v>72</v>
      </c>
      <c r="F1" s="2" t="s">
        <v>2</v>
      </c>
      <c r="G1" s="2" t="s">
        <v>72</v>
      </c>
      <c r="H1" s="2" t="s">
        <v>22</v>
      </c>
      <c r="I1" s="2" t="s">
        <v>23</v>
      </c>
    </row>
    <row r="2" spans="1:9">
      <c r="A2" s="4" t="s">
        <v>278</v>
      </c>
      <c r="F2" s="4" t="s">
        <v>279</v>
      </c>
      <c r="H2" s="4" t="s">
        <v>279</v>
      </c>
    </row>
    <row r="3" spans="1:9">
      <c r="A3" s="4" t="s">
        <v>283</v>
      </c>
      <c r="B3" s="4" t="s">
        <v>284</v>
      </c>
    </row>
    <row r="4" spans="1:9">
      <c r="A4" s="4" t="s">
        <v>290</v>
      </c>
      <c r="C4" s="7" t="n">
        <v>531830</v>
      </c>
      <c r="E4" s="7" t="n">
        <v>1763608</v>
      </c>
      <c r="F4" s="7" t="n">
        <v>3032602</v>
      </c>
      <c r="G4" s="7" t="n">
        <v>1914358</v>
      </c>
    </row>
    <row r="5" spans="1:9">
      <c r="A5" s="4" t="s">
        <v>280</v>
      </c>
      <c r="D5" s="5" t="n">
        <v>800000</v>
      </c>
      <c r="E5" s="5" t="n">
        <v>181818</v>
      </c>
    </row>
    <row r="6" spans="1:9">
      <c r="A6" s="4" t="s">
        <v>281</v>
      </c>
      <c r="D6" s="7" t="n">
        <v>1182100</v>
      </c>
      <c r="E6" s="7" t="n">
        <v>200000</v>
      </c>
      <c r="H6" s="7" t="n">
        <v>952000</v>
      </c>
      <c r="I6" s="7" t="n">
        <v>1105000</v>
      </c>
    </row>
    <row r="7" spans="1:9">
      <c r="A7" s="4" t="s">
        <v>136</v>
      </c>
      <c r="F7" s="5" t="n">
        <v>169395</v>
      </c>
      <c r="G7" s="4" t="s">
        <v>28</v>
      </c>
      <c r="H7" s="5" t="n">
        <v>9292</v>
      </c>
    </row>
    <row r="8" spans="1:9">
      <c r="A8" s="4" t="s">
        <v>291</v>
      </c>
      <c r="C8" s="5" t="n">
        <v>980268</v>
      </c>
      <c r="D8" s="5" t="n">
        <v>526868</v>
      </c>
      <c r="F8" s="5" t="n">
        <v>980268</v>
      </c>
      <c r="H8" s="5" t="n">
        <v>526868</v>
      </c>
      <c r="I8" s="5" t="n">
        <v>81583</v>
      </c>
    </row>
    <row r="9" spans="1:9">
      <c r="A9" s="4" t="s">
        <v>282</v>
      </c>
      <c r="C9" s="5" t="n">
        <v>11936</v>
      </c>
      <c r="D9" s="5" t="n">
        <v>0</v>
      </c>
      <c r="F9" s="5" t="n">
        <v>11936</v>
      </c>
      <c r="H9" s="5" t="n">
        <v>0</v>
      </c>
      <c r="I9" s="7" t="n">
        <v>0</v>
      </c>
    </row>
    <row r="10" spans="1:9">
      <c r="A10" s="4" t="s">
        <v>285</v>
      </c>
    </row>
    <row r="11" spans="1:9">
      <c r="A11" s="4" t="s">
        <v>286</v>
      </c>
      <c r="C11" s="7" t="n">
        <v>100000</v>
      </c>
      <c r="D11" s="5" t="n">
        <v>60000</v>
      </c>
      <c r="F11" s="7" t="n">
        <v>100000</v>
      </c>
      <c r="H11" s="7" t="n">
        <v>60000</v>
      </c>
    </row>
    <row r="12" spans="1:9">
      <c r="A12" s="4" t="s">
        <v>280</v>
      </c>
      <c r="F12" s="5" t="n">
        <v>80000</v>
      </c>
      <c r="H12" s="5" t="n">
        <v>80000</v>
      </c>
    </row>
    <row r="13" spans="1:9">
      <c r="A13" s="4" t="s">
        <v>281</v>
      </c>
      <c r="F13" s="7" t="n">
        <v>128000</v>
      </c>
      <c r="H13" s="7" t="n">
        <v>128000</v>
      </c>
    </row>
    <row r="14" spans="1:9">
      <c r="A14" s="4" t="s">
        <v>136</v>
      </c>
      <c r="F14" s="7" t="n">
        <v>58893</v>
      </c>
      <c r="H14" s="5" t="n">
        <v>9292</v>
      </c>
    </row>
    <row r="15" spans="1:9">
      <c r="A15" s="4" t="s">
        <v>292</v>
      </c>
    </row>
    <row r="16" spans="1:9">
      <c r="A16" s="4" t="s">
        <v>288</v>
      </c>
      <c r="D16" s="5" t="n">
        <v>75000</v>
      </c>
      <c r="H16" s="5" t="n">
        <v>75000</v>
      </c>
    </row>
    <row r="17" spans="1:9">
      <c r="A17" s="4" t="s">
        <v>291</v>
      </c>
      <c r="D17" s="5" t="n">
        <v>75000</v>
      </c>
      <c r="H17" s="5" t="n">
        <v>75000</v>
      </c>
    </row>
    <row r="18" spans="1:9">
      <c r="A18" s="4" t="s">
        <v>293</v>
      </c>
    </row>
    <row r="19" spans="1:9">
      <c r="A19" s="4" t="s">
        <v>288</v>
      </c>
      <c r="D19" s="7" t="n">
        <v>75000</v>
      </c>
      <c r="H19" s="5" t="n">
        <v>75000</v>
      </c>
    </row>
    <row r="20" spans="1:9">
      <c r="A20" s="4" t="s">
        <v>294</v>
      </c>
    </row>
    <row r="21" spans="1:9">
      <c r="A21" s="4" t="s">
        <v>290</v>
      </c>
      <c r="H21" s="5" t="n">
        <v>2291067</v>
      </c>
    </row>
    <row r="22" spans="1:9">
      <c r="A22" s="4" t="s">
        <v>295</v>
      </c>
    </row>
    <row r="23" spans="1:9">
      <c r="A23" s="4" t="s">
        <v>290</v>
      </c>
      <c r="H23" s="5" t="n">
        <v>463</v>
      </c>
    </row>
    <row r="24" spans="1:9">
      <c r="A24" s="4" t="s">
        <v>296</v>
      </c>
    </row>
    <row r="25" spans="1:9">
      <c r="A25" s="4" t="s">
        <v>290</v>
      </c>
      <c r="H25" s="5" t="n">
        <v>9</v>
      </c>
    </row>
    <row r="26" spans="1:9">
      <c r="A26" s="4" t="s">
        <v>297</v>
      </c>
    </row>
    <row r="27" spans="1:9">
      <c r="A27" s="4" t="s">
        <v>290</v>
      </c>
      <c r="H27" s="5" t="n">
        <v>68431</v>
      </c>
    </row>
    <row r="28" spans="1:9">
      <c r="A28" s="4" t="s">
        <v>298</v>
      </c>
    </row>
    <row r="29" spans="1:9">
      <c r="A29" s="4" t="s">
        <v>290</v>
      </c>
      <c r="H29" s="5" t="n">
        <v>203</v>
      </c>
    </row>
    <row r="30" spans="1:9">
      <c r="A30" s="4" t="s">
        <v>299</v>
      </c>
    </row>
    <row r="31" spans="1:9">
      <c r="A31" s="4" t="s">
        <v>290</v>
      </c>
      <c r="H31" s="5" t="n">
        <v>11</v>
      </c>
    </row>
    <row r="32" spans="1:9">
      <c r="A32" s="4" t="s">
        <v>300</v>
      </c>
    </row>
    <row r="33" spans="1:9">
      <c r="A33" s="4" t="s">
        <v>290</v>
      </c>
      <c r="H33" s="5" t="n">
        <v>29180</v>
      </c>
    </row>
    <row r="34" spans="1:9">
      <c r="A34" s="4" t="s">
        <v>301</v>
      </c>
    </row>
    <row r="35" spans="1:9">
      <c r="A35" s="4" t="s">
        <v>290</v>
      </c>
      <c r="H35" s="7" t="n">
        <v>317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22</v>
      </c>
      <c r="D1" s="2" t="s">
        <v>23</v>
      </c>
    </row>
    <row r="2" spans="1:4">
      <c r="A2" s="4" t="s">
        <v>303</v>
      </c>
      <c r="B2" s="4" t="s">
        <v>28</v>
      </c>
      <c r="C2" s="4" t="s">
        <v>28</v>
      </c>
      <c r="D2" s="4" t="s">
        <v>28</v>
      </c>
    </row>
    <row r="3" spans="1:4">
      <c r="A3" s="4" t="s">
        <v>304</v>
      </c>
    </row>
    <row r="4" spans="1:4">
      <c r="A4" s="4" t="s">
        <v>303</v>
      </c>
      <c r="B4" s="4" t="s">
        <v>28</v>
      </c>
      <c r="C4" s="4" t="s">
        <v>28</v>
      </c>
      <c r="D4" s="4" t="s">
        <v>28</v>
      </c>
    </row>
    <row r="5" spans="1:4">
      <c r="A5" s="4" t="s">
        <v>305</v>
      </c>
    </row>
    <row r="6" spans="1:4">
      <c r="A6" s="4" t="s">
        <v>303</v>
      </c>
      <c r="B6" s="4" t="s">
        <v>28</v>
      </c>
      <c r="C6" s="4" t="s">
        <v>28</v>
      </c>
      <c r="D6" s="4" t="s">
        <v>28</v>
      </c>
    </row>
    <row r="7" spans="1:4">
      <c r="A7" s="4" t="s">
        <v>306</v>
      </c>
    </row>
    <row r="8" spans="1:4">
      <c r="A8" s="4" t="s">
        <v>303</v>
      </c>
      <c r="B8" s="4" t="s">
        <v>28</v>
      </c>
      <c r="C8" s="4" t="s">
        <v>28</v>
      </c>
      <c r="D8" s="4" t="s">
        <v>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07</v>
      </c>
      <c r="B1" s="2" t="s">
        <v>2</v>
      </c>
      <c r="C1" s="2" t="s">
        <v>22</v>
      </c>
      <c r="D1" s="2" t="s">
        <v>23</v>
      </c>
    </row>
    <row r="2" spans="1:4">
      <c r="A2" s="3" t="s">
        <v>175</v>
      </c>
    </row>
    <row r="3" spans="1:4">
      <c r="A3" s="4" t="s">
        <v>308</v>
      </c>
      <c r="B3" s="7" t="n">
        <v>44066</v>
      </c>
      <c r="C3" s="7" t="n">
        <v>22861</v>
      </c>
      <c r="D3" s="7" t="n">
        <v>28966</v>
      </c>
    </row>
    <row r="4" spans="1:4">
      <c r="A4" s="4" t="s">
        <v>32</v>
      </c>
      <c r="C4" s="5" t="n">
        <v>16243</v>
      </c>
    </row>
    <row r="5" spans="1:4">
      <c r="A5" s="4" t="s">
        <v>309</v>
      </c>
      <c r="C5" s="5" t="n">
        <v>6618</v>
      </c>
    </row>
    <row r="6" spans="1:4">
      <c r="A6" s="4" t="s">
        <v>310</v>
      </c>
      <c r="B6" s="7" t="n">
        <v>45636</v>
      </c>
      <c r="C6" s="7" t="n">
        <v>41150</v>
      </c>
      <c r="D6" s="4" t="s">
        <v>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22</v>
      </c>
      <c r="D1" s="2" t="s">
        <v>23</v>
      </c>
    </row>
    <row r="2" spans="1:4">
      <c r="A2" s="3" t="s">
        <v>175</v>
      </c>
    </row>
    <row r="3" spans="1:4">
      <c r="A3" s="4" t="s">
        <v>312</v>
      </c>
      <c r="B3" s="7" t="n">
        <v>44066</v>
      </c>
      <c r="C3" s="7" t="n">
        <v>22861</v>
      </c>
      <c r="D3" s="7" t="n">
        <v>28966</v>
      </c>
    </row>
    <row r="4" spans="1:4">
      <c r="A4" s="4" t="s">
        <v>310</v>
      </c>
      <c r="B4" s="5" t="n">
        <v>45636</v>
      </c>
      <c r="C4" s="5" t="n">
        <v>41150</v>
      </c>
      <c r="D4" s="4" t="s">
        <v>28</v>
      </c>
    </row>
    <row r="5" spans="1:4">
      <c r="A5" s="4" t="s">
        <v>109</v>
      </c>
      <c r="B5" s="7" t="n">
        <v>89702</v>
      </c>
      <c r="C5" s="7" t="n">
        <v>64011</v>
      </c>
      <c r="D5" s="7" t="n">
        <v>289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13</v>
      </c>
      <c r="B1" s="2" t="s">
        <v>314</v>
      </c>
      <c r="C1" s="2" t="s">
        <v>315</v>
      </c>
      <c r="D1" s="2" t="s">
        <v>316</v>
      </c>
      <c r="E1" s="2" t="s">
        <v>317</v>
      </c>
      <c r="F1" s="2" t="s">
        <v>2</v>
      </c>
      <c r="G1" s="2" t="s">
        <v>2</v>
      </c>
      <c r="H1" s="2" t="s">
        <v>22</v>
      </c>
      <c r="I1" s="2" t="s">
        <v>72</v>
      </c>
      <c r="J1" s="2" t="s">
        <v>2</v>
      </c>
      <c r="K1" s="2" t="s">
        <v>22</v>
      </c>
      <c r="L1" s="2" t="s">
        <v>23</v>
      </c>
      <c r="M1" s="2" t="s">
        <v>271</v>
      </c>
      <c r="N1" s="2" t="s">
        <v>318</v>
      </c>
      <c r="O1" s="2" t="s">
        <v>272</v>
      </c>
    </row>
    <row r="2" spans="1:15">
      <c r="A2" s="4" t="s">
        <v>66</v>
      </c>
      <c r="F2" s="5" t="n">
        <v>500000000</v>
      </c>
      <c r="G2" s="5" t="n">
        <v>500000000</v>
      </c>
      <c r="H2" s="5" t="n">
        <v>500000000</v>
      </c>
      <c r="J2" s="5" t="n">
        <v>500000000</v>
      </c>
      <c r="K2" s="5" t="n">
        <v>500000000</v>
      </c>
      <c r="L2" s="5" t="n">
        <v>500000000</v>
      </c>
    </row>
    <row r="3" spans="1:15">
      <c r="A3" s="4" t="s">
        <v>65</v>
      </c>
      <c r="F3" s="8" t="n">
        <v>0.0001</v>
      </c>
      <c r="G3" s="8" t="n">
        <v>0.0001</v>
      </c>
      <c r="H3" s="9" t="n">
        <v>0.001</v>
      </c>
      <c r="J3" s="8" t="n">
        <v>0.0001</v>
      </c>
      <c r="K3" s="9" t="n">
        <v>0.001</v>
      </c>
      <c r="L3" s="8" t="n">
        <v>0.0001</v>
      </c>
    </row>
    <row r="4" spans="1:15">
      <c r="A4" s="4" t="s">
        <v>62</v>
      </c>
      <c r="F4" s="5" t="n">
        <v>10000000</v>
      </c>
      <c r="G4" s="5" t="n">
        <v>10000000</v>
      </c>
      <c r="H4" s="5" t="n">
        <v>10000000</v>
      </c>
      <c r="J4" s="5" t="n">
        <v>10000000</v>
      </c>
      <c r="K4" s="5" t="n">
        <v>10000000</v>
      </c>
      <c r="L4" s="5" t="n">
        <v>10000000</v>
      </c>
      <c r="O4" s="5" t="n">
        <v>10000000</v>
      </c>
    </row>
    <row r="5" spans="1:15">
      <c r="A5" s="4" t="s">
        <v>61</v>
      </c>
      <c r="F5" s="8" t="n">
        <v>0.0001</v>
      </c>
      <c r="G5" s="8" t="n">
        <v>0.0001</v>
      </c>
      <c r="H5" s="8" t="n">
        <v>0.0001</v>
      </c>
      <c r="J5" s="8" t="n">
        <v>0.0001</v>
      </c>
      <c r="K5" s="8" t="n">
        <v>0.0001</v>
      </c>
      <c r="L5" s="8" t="n">
        <v>0.0001</v>
      </c>
      <c r="O5" s="8" t="n">
        <v>0.0001</v>
      </c>
    </row>
    <row r="6" spans="1:15">
      <c r="A6" s="4" t="s">
        <v>67</v>
      </c>
      <c r="F6" s="5" t="n">
        <v>67992126</v>
      </c>
      <c r="G6" s="5" t="n">
        <v>67992126</v>
      </c>
      <c r="H6" s="5" t="n">
        <v>15803021</v>
      </c>
      <c r="J6" s="5" t="n">
        <v>67992126</v>
      </c>
      <c r="K6" s="5" t="n">
        <v>15803021</v>
      </c>
      <c r="L6" s="5" t="n">
        <v>8627013</v>
      </c>
    </row>
    <row r="7" spans="1:15">
      <c r="A7" s="4" t="s">
        <v>68</v>
      </c>
      <c r="F7" s="5" t="n">
        <v>18415030</v>
      </c>
      <c r="G7" s="5" t="n">
        <v>18415030</v>
      </c>
      <c r="H7" s="5" t="n">
        <v>12461036</v>
      </c>
      <c r="J7" s="5" t="n">
        <v>18415030</v>
      </c>
      <c r="K7" s="5" t="n">
        <v>12461036</v>
      </c>
      <c r="L7" s="5" t="n">
        <v>8627013</v>
      </c>
    </row>
    <row r="8" spans="1:15">
      <c r="A8" s="4" t="s">
        <v>319</v>
      </c>
      <c r="N8" s="8" t="n">
        <v>0.9001</v>
      </c>
    </row>
    <row r="9" spans="1:15">
      <c r="A9" s="4" t="s">
        <v>280</v>
      </c>
      <c r="H9" s="5" t="n">
        <v>800000</v>
      </c>
      <c r="I9" s="5" t="n">
        <v>181818</v>
      </c>
    </row>
    <row r="10" spans="1:15">
      <c r="A10" s="4" t="s">
        <v>320</v>
      </c>
      <c r="H10" s="7" t="n">
        <v>1182100</v>
      </c>
      <c r="I10" s="7" t="n">
        <v>200000</v>
      </c>
      <c r="K10" s="7" t="n">
        <v>952000</v>
      </c>
      <c r="L10" s="7" t="n">
        <v>1105000</v>
      </c>
    </row>
    <row r="11" spans="1:15">
      <c r="A11" s="4" t="s">
        <v>321</v>
      </c>
      <c r="H11" s="5" t="n">
        <v>964000</v>
      </c>
      <c r="K11" s="5" t="n">
        <v>964000</v>
      </c>
    </row>
    <row r="12" spans="1:15">
      <c r="A12" s="4" t="s">
        <v>322</v>
      </c>
      <c r="L12" s="7" t="n">
        <v>1</v>
      </c>
    </row>
    <row r="13" spans="1:15">
      <c r="A13" s="4" t="s">
        <v>323</v>
      </c>
      <c r="K13" s="5" t="n">
        <v>200000</v>
      </c>
    </row>
    <row r="14" spans="1:15">
      <c r="A14" s="4" t="s">
        <v>324</v>
      </c>
      <c r="F14" s="7" t="n">
        <v>1270417</v>
      </c>
      <c r="J14" s="7" t="n">
        <v>1396433</v>
      </c>
    </row>
    <row r="15" spans="1:15">
      <c r="A15" s="4" t="s">
        <v>325</v>
      </c>
      <c r="K15" s="4" t="s">
        <v>326</v>
      </c>
      <c r="L15" s="4" t="s">
        <v>327</v>
      </c>
    </row>
    <row r="16" spans="1:15">
      <c r="A16" s="4" t="s">
        <v>328</v>
      </c>
      <c r="K16" s="7" t="n">
        <v>404767</v>
      </c>
      <c r="L16" s="7" t="n">
        <v>425425</v>
      </c>
    </row>
    <row r="17" spans="1:15">
      <c r="A17" s="4" t="s">
        <v>329</v>
      </c>
    </row>
    <row r="18" spans="1:15">
      <c r="A18" s="4" t="s">
        <v>319</v>
      </c>
      <c r="I18" s="10" t="n">
        <v>0.65</v>
      </c>
    </row>
    <row r="19" spans="1:15">
      <c r="A19" s="4" t="s">
        <v>322</v>
      </c>
      <c r="H19" s="7" t="n">
        <v>1</v>
      </c>
      <c r="K19" s="7" t="n">
        <v>1</v>
      </c>
    </row>
    <row r="20" spans="1:15">
      <c r="A20" s="4" t="s">
        <v>330</v>
      </c>
    </row>
    <row r="21" spans="1:15">
      <c r="A21" s="4" t="s">
        <v>319</v>
      </c>
      <c r="I21" s="10" t="n">
        <v>2.93</v>
      </c>
    </row>
    <row r="22" spans="1:15">
      <c r="A22" s="4" t="s">
        <v>322</v>
      </c>
      <c r="H22" s="7" t="n">
        <v>2</v>
      </c>
      <c r="K22" s="7" t="n">
        <v>2</v>
      </c>
    </row>
    <row r="23" spans="1:15">
      <c r="A23" s="4" t="s">
        <v>331</v>
      </c>
    </row>
    <row r="24" spans="1:15">
      <c r="A24" s="4" t="s">
        <v>323</v>
      </c>
      <c r="B24" s="5" t="n">
        <v>416667</v>
      </c>
    </row>
    <row r="25" spans="1:15">
      <c r="A25" s="4" t="s">
        <v>332</v>
      </c>
      <c r="B25" s="7" t="n">
        <v>250000</v>
      </c>
    </row>
    <row r="26" spans="1:15">
      <c r="A26" s="4" t="s">
        <v>333</v>
      </c>
      <c r="B26" s="10" t="n">
        <v>0.6</v>
      </c>
    </row>
    <row r="27" spans="1:15">
      <c r="A27" s="4" t="s">
        <v>324</v>
      </c>
      <c r="B27" s="7" t="n">
        <v>246745</v>
      </c>
    </row>
    <row r="28" spans="1:15">
      <c r="A28" s="4" t="s">
        <v>334</v>
      </c>
    </row>
    <row r="29" spans="1:15">
      <c r="A29" s="4" t="s">
        <v>66</v>
      </c>
      <c r="F29" s="5" t="n">
        <v>20000000</v>
      </c>
      <c r="G29" s="5" t="n">
        <v>20000000</v>
      </c>
      <c r="J29" s="5" t="n">
        <v>20000000</v>
      </c>
      <c r="M29" s="5" t="n">
        <v>20000000</v>
      </c>
    </row>
    <row r="30" spans="1:15">
      <c r="A30" s="4" t="s">
        <v>65</v>
      </c>
      <c r="F30" s="9" t="n">
        <v>0.001</v>
      </c>
      <c r="G30" s="9" t="n">
        <v>0.001</v>
      </c>
      <c r="J30" s="9" t="n">
        <v>0.001</v>
      </c>
      <c r="M30" s="9" t="n">
        <v>0.001</v>
      </c>
    </row>
    <row r="31" spans="1:15">
      <c r="A31" s="4" t="s">
        <v>67</v>
      </c>
      <c r="F31" s="5" t="n">
        <v>18000000</v>
      </c>
      <c r="G31" s="5" t="n">
        <v>18000000</v>
      </c>
      <c r="J31" s="5" t="n">
        <v>18000000</v>
      </c>
      <c r="M31" s="5" t="n">
        <v>18000000</v>
      </c>
    </row>
    <row r="32" spans="1:15">
      <c r="A32" s="4" t="s">
        <v>68</v>
      </c>
      <c r="F32" s="5" t="n">
        <v>18000000</v>
      </c>
      <c r="G32" s="5" t="n">
        <v>18000000</v>
      </c>
      <c r="J32" s="5" t="n">
        <v>18000000</v>
      </c>
      <c r="M32" s="5" t="n">
        <v>18000000</v>
      </c>
    </row>
    <row r="33" spans="1:15">
      <c r="A33" s="4" t="s">
        <v>335</v>
      </c>
      <c r="F33" s="4" t="s">
        <v>336</v>
      </c>
      <c r="G33" s="4" t="s">
        <v>336</v>
      </c>
      <c r="J33" s="4" t="s">
        <v>336</v>
      </c>
      <c r="M33" s="4" t="s">
        <v>336</v>
      </c>
    </row>
    <row r="34" spans="1:15">
      <c r="A34" s="4" t="s">
        <v>337</v>
      </c>
    </row>
    <row r="35" spans="1:15">
      <c r="A35" s="4" t="s">
        <v>335</v>
      </c>
      <c r="F35" s="4" t="s">
        <v>338</v>
      </c>
      <c r="G35" s="4" t="s">
        <v>338</v>
      </c>
      <c r="J35" s="4" t="s">
        <v>338</v>
      </c>
    </row>
    <row r="36" spans="1:15">
      <c r="A36" s="4" t="s">
        <v>339</v>
      </c>
    </row>
    <row r="37" spans="1:15">
      <c r="A37" s="4" t="s">
        <v>340</v>
      </c>
      <c r="F37" s="5" t="n">
        <v>13500000</v>
      </c>
      <c r="G37" s="5" t="n">
        <v>13500000</v>
      </c>
      <c r="J37" s="5" t="n">
        <v>13500000</v>
      </c>
      <c r="M37" s="5" t="n">
        <v>13500000</v>
      </c>
    </row>
    <row r="38" spans="1:15">
      <c r="A38" s="4" t="s">
        <v>341</v>
      </c>
    </row>
    <row r="39" spans="1:15">
      <c r="A39" s="4" t="s">
        <v>340</v>
      </c>
      <c r="F39" s="5" t="n">
        <v>1800000</v>
      </c>
      <c r="G39" s="5" t="n">
        <v>1800000</v>
      </c>
      <c r="J39" s="5" t="n">
        <v>1800000</v>
      </c>
      <c r="M39" s="5" t="n">
        <v>1800000</v>
      </c>
    </row>
    <row r="40" spans="1:15">
      <c r="A40" s="4" t="s">
        <v>342</v>
      </c>
    </row>
    <row r="41" spans="1:15">
      <c r="A41" s="4" t="s">
        <v>340</v>
      </c>
      <c r="F41" s="5" t="n">
        <v>900000</v>
      </c>
      <c r="G41" s="5" t="n">
        <v>900000</v>
      </c>
      <c r="J41" s="5" t="n">
        <v>900000</v>
      </c>
      <c r="M41" s="5" t="n">
        <v>900000</v>
      </c>
    </row>
    <row r="42" spans="1:15">
      <c r="A42" s="4" t="s">
        <v>343</v>
      </c>
    </row>
    <row r="43" spans="1:15">
      <c r="A43" s="4" t="s">
        <v>340</v>
      </c>
      <c r="F43" s="5" t="n">
        <v>1800000</v>
      </c>
      <c r="G43" s="5" t="n">
        <v>1800000</v>
      </c>
      <c r="J43" s="5" t="n">
        <v>1800000</v>
      </c>
      <c r="M43" s="5" t="n">
        <v>1800000</v>
      </c>
    </row>
    <row r="44" spans="1:15">
      <c r="A44" s="4" t="s">
        <v>344</v>
      </c>
    </row>
    <row r="45" spans="1:15">
      <c r="A45" s="4" t="s">
        <v>345</v>
      </c>
      <c r="C45" s="5" t="n">
        <v>25000</v>
      </c>
    </row>
    <row r="46" spans="1:15">
      <c r="A46" s="4" t="s">
        <v>346</v>
      </c>
      <c r="C46" s="7" t="n">
        <v>34000</v>
      </c>
    </row>
    <row r="47" spans="1:15">
      <c r="A47" s="4" t="s">
        <v>347</v>
      </c>
    </row>
    <row r="48" spans="1:15">
      <c r="A48" s="4" t="s">
        <v>321</v>
      </c>
      <c r="D48" s="5" t="n">
        <v>100000</v>
      </c>
    </row>
    <row r="49" spans="1:15">
      <c r="A49" s="4" t="s">
        <v>348</v>
      </c>
      <c r="D49" s="7" t="n">
        <v>100000</v>
      </c>
    </row>
    <row r="50" spans="1:15">
      <c r="A50" s="4" t="s">
        <v>349</v>
      </c>
    </row>
    <row r="51" spans="1:15">
      <c r="A51" s="4" t="s">
        <v>323</v>
      </c>
      <c r="G51" s="5" t="n">
        <v>2408489</v>
      </c>
    </row>
    <row r="52" spans="1:15">
      <c r="A52" s="4" t="s">
        <v>332</v>
      </c>
      <c r="F52" s="7" t="n">
        <v>662862</v>
      </c>
      <c r="G52" s="7" t="n">
        <v>662862</v>
      </c>
      <c r="J52" s="7" t="n">
        <v>662862</v>
      </c>
    </row>
    <row r="53" spans="1:15">
      <c r="A53" s="4" t="s">
        <v>324</v>
      </c>
      <c r="G53" s="5" t="n">
        <v>1396433</v>
      </c>
    </row>
    <row r="54" spans="1:15">
      <c r="A54" s="4" t="s">
        <v>41</v>
      </c>
      <c r="F54" s="7" t="n">
        <v>48822</v>
      </c>
      <c r="G54" s="7" t="n">
        <v>48822</v>
      </c>
      <c r="J54" s="7" t="n">
        <v>48822</v>
      </c>
    </row>
    <row r="55" spans="1:15">
      <c r="A55" s="4" t="s">
        <v>350</v>
      </c>
    </row>
    <row r="56" spans="1:15">
      <c r="A56" s="4" t="s">
        <v>333</v>
      </c>
      <c r="F56" s="10" t="n">
        <v>0.15</v>
      </c>
      <c r="G56" s="10" t="n">
        <v>0.15</v>
      </c>
      <c r="J56" s="10" t="n">
        <v>0.15</v>
      </c>
    </row>
    <row r="57" spans="1:15">
      <c r="A57" s="4" t="s">
        <v>351</v>
      </c>
    </row>
    <row r="58" spans="1:15">
      <c r="A58" s="4" t="s">
        <v>333</v>
      </c>
      <c r="F58" s="11" t="n">
        <v>1.25</v>
      </c>
      <c r="G58" s="11" t="n">
        <v>1.25</v>
      </c>
      <c r="J58" s="10" t="n">
        <v>1.25</v>
      </c>
    </row>
    <row r="59" spans="1:15">
      <c r="A59" s="4" t="s">
        <v>352</v>
      </c>
    </row>
    <row r="60" spans="1:15">
      <c r="A60" s="4" t="s">
        <v>117</v>
      </c>
      <c r="H60" s="5" t="n">
        <v>800000</v>
      </c>
      <c r="J60" s="5" t="n">
        <v>2257778</v>
      </c>
    </row>
    <row r="61" spans="1:15">
      <c r="A61" s="4" t="s">
        <v>353</v>
      </c>
      <c r="J61" s="7" t="n">
        <v>3302441</v>
      </c>
    </row>
    <row r="62" spans="1:15">
      <c r="A62" s="4" t="s">
        <v>354</v>
      </c>
    </row>
    <row r="63" spans="1:15">
      <c r="A63" s="4" t="s">
        <v>319</v>
      </c>
      <c r="F63" s="11" t="n">
        <v>0.85</v>
      </c>
      <c r="G63" s="11" t="n">
        <v>0.85</v>
      </c>
      <c r="J63" s="10" t="n">
        <v>0.85</v>
      </c>
    </row>
    <row r="64" spans="1:15">
      <c r="A64" s="4" t="s">
        <v>355</v>
      </c>
    </row>
    <row r="65" spans="1:15">
      <c r="A65" s="4" t="s">
        <v>319</v>
      </c>
      <c r="F65" s="10" t="n">
        <v>1.39</v>
      </c>
      <c r="G65" s="10" t="n">
        <v>1.39</v>
      </c>
      <c r="J65" s="10" t="n">
        <v>1.39</v>
      </c>
    </row>
    <row r="66" spans="1:15">
      <c r="A66" s="4" t="s">
        <v>356</v>
      </c>
    </row>
    <row r="67" spans="1:15">
      <c r="A67" s="4" t="s">
        <v>62</v>
      </c>
      <c r="F67" s="5" t="n">
        <v>200000</v>
      </c>
      <c r="G67" s="5" t="n">
        <v>200000</v>
      </c>
      <c r="J67" s="5" t="n">
        <v>200000</v>
      </c>
    </row>
    <row r="68" spans="1:15">
      <c r="A68" s="4" t="s">
        <v>61</v>
      </c>
      <c r="F68" s="8" t="n">
        <v>0.0001</v>
      </c>
      <c r="G68" s="8" t="n">
        <v>0.0001</v>
      </c>
      <c r="J68" s="8" t="n">
        <v>0.0001</v>
      </c>
    </row>
    <row r="69" spans="1:15">
      <c r="A69" s="4" t="s">
        <v>357</v>
      </c>
    </row>
    <row r="70" spans="1:15">
      <c r="A70" s="4" t="s">
        <v>280</v>
      </c>
      <c r="E70" s="5" t="n">
        <v>400000</v>
      </c>
    </row>
    <row r="71" spans="1:15">
      <c r="A71" s="4" t="s">
        <v>320</v>
      </c>
      <c r="E71" s="7" t="n">
        <v>500000</v>
      </c>
    </row>
    <row r="72" spans="1:15">
      <c r="A72" s="4" t="s">
        <v>358</v>
      </c>
    </row>
    <row r="73" spans="1:15">
      <c r="A73" s="4" t="s">
        <v>321</v>
      </c>
      <c r="E73" s="5" t="n">
        <v>400000</v>
      </c>
    </row>
    <row r="74" spans="1:15">
      <c r="A74" s="4" t="s">
        <v>322</v>
      </c>
      <c r="E74" s="10" t="n">
        <v>1.25</v>
      </c>
    </row>
    <row r="75" spans="1:15">
      <c r="A75" s="4" t="s">
        <v>325</v>
      </c>
      <c r="E75" s="4" t="s">
        <v>359</v>
      </c>
    </row>
    <row r="76" spans="1:15">
      <c r="A76" s="4" t="s">
        <v>328</v>
      </c>
      <c r="E76" s="7" t="n">
        <v>3007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80"/>
    <col customWidth="1" max="11" min="11" width="80"/>
    <col customWidth="1" max="12" min="12" width="21"/>
    <col customWidth="1" max="13" min="13" width="21"/>
    <col customWidth="1" max="14" min="14" width="21"/>
    <col customWidth="1" max="15" min="15" width="21"/>
    <col customWidth="1" max="16" min="16" width="30"/>
  </cols>
  <sheetData>
    <row r="1" spans="1:16">
      <c r="A1" s="1" t="s">
        <v>360</v>
      </c>
      <c r="B1" s="2" t="s">
        <v>361</v>
      </c>
      <c r="C1" s="2" t="s">
        <v>362</v>
      </c>
      <c r="D1" s="2" t="s">
        <v>363</v>
      </c>
      <c r="E1" s="2" t="s">
        <v>364</v>
      </c>
      <c r="F1" s="2" t="s">
        <v>365</v>
      </c>
      <c r="G1" s="2" t="s">
        <v>366</v>
      </c>
      <c r="H1" s="2" t="s">
        <v>364</v>
      </c>
      <c r="I1" s="2" t="s">
        <v>366</v>
      </c>
      <c r="J1" s="2" t="s">
        <v>367</v>
      </c>
      <c r="K1" s="2" t="s">
        <v>368</v>
      </c>
      <c r="L1" s="2" t="s">
        <v>369</v>
      </c>
      <c r="M1" s="2" t="s">
        <v>370</v>
      </c>
      <c r="N1" s="2" t="s">
        <v>371</v>
      </c>
      <c r="O1" s="2" t="s">
        <v>372</v>
      </c>
      <c r="P1" s="2" t="s">
        <v>373</v>
      </c>
    </row>
    <row r="2" spans="1:16">
      <c r="A2" s="4" t="s">
        <v>374</v>
      </c>
      <c r="E2" s="5" t="n">
        <v>10000000</v>
      </c>
      <c r="F2" s="5" t="n">
        <v>10000000</v>
      </c>
      <c r="H2" s="5" t="n">
        <v>10000000</v>
      </c>
      <c r="J2" s="5" t="n">
        <v>10000000</v>
      </c>
      <c r="K2" s="5" t="n">
        <v>10000000</v>
      </c>
      <c r="P2" s="5" t="n">
        <v>10000000</v>
      </c>
    </row>
    <row r="3" spans="1:16">
      <c r="A3" s="4" t="s">
        <v>375</v>
      </c>
      <c r="E3" s="8" t="n">
        <v>0.0001</v>
      </c>
      <c r="F3" s="8" t="n">
        <v>0.0001</v>
      </c>
      <c r="H3" s="8" t="n">
        <v>0.0001</v>
      </c>
      <c r="J3" s="8" t="n">
        <v>0.0001</v>
      </c>
      <c r="K3" s="8" t="n">
        <v>0.0001</v>
      </c>
      <c r="P3" s="8" t="n">
        <v>0.0001</v>
      </c>
    </row>
    <row r="4" spans="1:16">
      <c r="A4" s="4" t="s">
        <v>376</v>
      </c>
      <c r="E4" s="5" t="n">
        <v>200000</v>
      </c>
      <c r="F4" s="5" t="n">
        <v>0</v>
      </c>
      <c r="H4" s="5" t="n">
        <v>200000</v>
      </c>
      <c r="J4" s="5" t="n">
        <v>0</v>
      </c>
      <c r="K4" s="5" t="n">
        <v>0</v>
      </c>
      <c r="P4" s="4" t="s">
        <v>28</v>
      </c>
    </row>
    <row r="5" spans="1:16">
      <c r="A5" s="4" t="s">
        <v>377</v>
      </c>
      <c r="F5" s="5" t="n">
        <v>800000</v>
      </c>
      <c r="G5" s="5" t="n">
        <v>181818</v>
      </c>
    </row>
    <row r="6" spans="1:16">
      <c r="A6" s="4" t="s">
        <v>378</v>
      </c>
      <c r="G6" s="10" t="n">
        <v>1.1</v>
      </c>
      <c r="I6" s="10" t="n">
        <v>1.1</v>
      </c>
    </row>
    <row r="7" spans="1:16">
      <c r="A7" s="4" t="s">
        <v>281</v>
      </c>
      <c r="F7" s="7" t="n">
        <v>1182100</v>
      </c>
      <c r="G7" s="7" t="n">
        <v>200000</v>
      </c>
      <c r="J7" s="7" t="n">
        <v>952000</v>
      </c>
      <c r="K7" s="7" t="n">
        <v>1105000</v>
      </c>
    </row>
    <row r="8" spans="1:16">
      <c r="A8" s="4" t="s">
        <v>155</v>
      </c>
      <c r="J8" s="5" t="n">
        <v>952000</v>
      </c>
      <c r="K8" s="7" t="n">
        <v>1105000</v>
      </c>
    </row>
    <row r="9" spans="1:16">
      <c r="A9" s="4" t="s">
        <v>379</v>
      </c>
      <c r="J9" s="5" t="n">
        <v>50000</v>
      </c>
    </row>
    <row r="10" spans="1:16">
      <c r="A10" s="4" t="s">
        <v>380</v>
      </c>
      <c r="J10" s="7" t="n">
        <v>100000</v>
      </c>
    </row>
    <row r="11" spans="1:16">
      <c r="A11" s="4" t="s">
        <v>381</v>
      </c>
      <c r="J11" s="5" t="n">
        <v>200000</v>
      </c>
    </row>
    <row r="12" spans="1:16">
      <c r="A12" s="4" t="s">
        <v>382</v>
      </c>
      <c r="J12" s="5" t="n">
        <v>200000</v>
      </c>
    </row>
    <row r="13" spans="1:16">
      <c r="A13" s="4" t="s">
        <v>88</v>
      </c>
      <c r="E13" s="7" t="n">
        <v>-1270417</v>
      </c>
      <c r="G13" s="4" t="s">
        <v>28</v>
      </c>
      <c r="H13" s="7" t="n">
        <v>-1396433</v>
      </c>
      <c r="I13" s="7" t="n">
        <v>-442697</v>
      </c>
      <c r="J13" s="7" t="n">
        <v>396007</v>
      </c>
    </row>
    <row r="14" spans="1:16">
      <c r="A14" s="4" t="s">
        <v>383</v>
      </c>
      <c r="J14" s="5" t="n">
        <v>51638</v>
      </c>
    </row>
    <row r="15" spans="1:16">
      <c r="A15" s="4" t="s">
        <v>384</v>
      </c>
      <c r="J15" s="7" t="n">
        <v>11983</v>
      </c>
    </row>
    <row r="16" spans="1:16">
      <c r="A16" s="4" t="s">
        <v>385</v>
      </c>
      <c r="K16" s="10" t="n">
        <v>0.5</v>
      </c>
    </row>
    <row r="17" spans="1:16">
      <c r="A17" s="4" t="s">
        <v>386</v>
      </c>
      <c r="J17" s="4" t="s">
        <v>387</v>
      </c>
      <c r="K17" s="4" t="s">
        <v>388</v>
      </c>
    </row>
    <row r="18" spans="1:16">
      <c r="A18" s="4" t="s">
        <v>389</v>
      </c>
      <c r="F18" s="5" t="n">
        <v>964000</v>
      </c>
      <c r="J18" s="5" t="n">
        <v>964000</v>
      </c>
    </row>
    <row r="19" spans="1:16">
      <c r="A19" s="4" t="s">
        <v>390</v>
      </c>
      <c r="K19" s="7" t="n">
        <v>1</v>
      </c>
    </row>
    <row r="20" spans="1:16">
      <c r="A20" s="4" t="s">
        <v>391</v>
      </c>
      <c r="J20" s="4" t="s">
        <v>326</v>
      </c>
      <c r="K20" s="4" t="s">
        <v>327</v>
      </c>
    </row>
    <row r="21" spans="1:16">
      <c r="A21" s="4" t="s">
        <v>328</v>
      </c>
      <c r="J21" s="7" t="n">
        <v>404767</v>
      </c>
      <c r="K21" s="7" t="n">
        <v>425425</v>
      </c>
    </row>
    <row r="22" spans="1:16">
      <c r="A22" s="4" t="s">
        <v>392</v>
      </c>
      <c r="I22" s="5" t="n">
        <v>1475000</v>
      </c>
    </row>
    <row r="23" spans="1:16">
      <c r="A23" s="4" t="s">
        <v>393</v>
      </c>
      <c r="D23" s="8" t="n">
        <v>0.9001</v>
      </c>
    </row>
    <row r="24" spans="1:16">
      <c r="A24" s="4" t="s">
        <v>394</v>
      </c>
      <c r="J24" s="4" t="s">
        <v>395</v>
      </c>
    </row>
    <row r="25" spans="1:16">
      <c r="A25" s="4" t="s">
        <v>396</v>
      </c>
      <c r="J25" s="4" t="s">
        <v>397</v>
      </c>
    </row>
    <row r="26" spans="1:16">
      <c r="A26" s="4" t="s">
        <v>398</v>
      </c>
      <c r="J26" s="4" t="s">
        <v>399</v>
      </c>
    </row>
    <row r="27" spans="1:16">
      <c r="A27" s="4" t="s">
        <v>400</v>
      </c>
      <c r="J27" s="4" t="s">
        <v>401</v>
      </c>
    </row>
    <row r="28" spans="1:16">
      <c r="A28" s="4" t="s">
        <v>402</v>
      </c>
      <c r="D28" s="5" t="n">
        <v>30000</v>
      </c>
    </row>
    <row r="29" spans="1:16">
      <c r="A29" s="4" t="s">
        <v>403</v>
      </c>
      <c r="D29" s="7" t="n">
        <v>15750</v>
      </c>
      <c r="F29" s="7" t="n">
        <v>15750</v>
      </c>
      <c r="J29" s="7" t="n">
        <v>15750</v>
      </c>
    </row>
    <row r="30" spans="1:16">
      <c r="A30" s="4" t="s">
        <v>404</v>
      </c>
      <c r="D30" s="5" t="n">
        <v>9003</v>
      </c>
      <c r="J30" s="5" t="n">
        <v>-396007</v>
      </c>
      <c r="K30" s="5" t="n">
        <v>-9003</v>
      </c>
    </row>
    <row r="31" spans="1:16">
      <c r="A31" s="4" t="s">
        <v>405</v>
      </c>
      <c r="D31" s="7" t="n">
        <v>24753</v>
      </c>
    </row>
    <row r="32" spans="1:16">
      <c r="A32" s="4" t="s">
        <v>116</v>
      </c>
      <c r="B32" s="7" t="n">
        <v>1000</v>
      </c>
      <c r="J32" s="5" t="n">
        <v>3279850</v>
      </c>
      <c r="K32" s="5" t="n">
        <v>1508133</v>
      </c>
    </row>
    <row r="33" spans="1:16">
      <c r="A33" s="4" t="s">
        <v>406</v>
      </c>
      <c r="K33" s="5" t="n">
        <v>150000</v>
      </c>
    </row>
    <row r="34" spans="1:16">
      <c r="A34" s="4" t="s">
        <v>43</v>
      </c>
      <c r="K34" s="5" t="n">
        <v>150000</v>
      </c>
    </row>
    <row r="35" spans="1:16">
      <c r="A35" s="4" t="s">
        <v>407</v>
      </c>
      <c r="K35" s="5" t="n">
        <v>500000</v>
      </c>
    </row>
    <row r="36" spans="1:16">
      <c r="A36" s="4" t="s">
        <v>408</v>
      </c>
      <c r="K36" s="5" t="n">
        <v>16181</v>
      </c>
    </row>
    <row r="37" spans="1:16">
      <c r="A37" s="4" t="s">
        <v>409</v>
      </c>
      <c r="E37" s="7" t="n">
        <v>-17615708</v>
      </c>
      <c r="F37" s="7" t="n">
        <v>-9751419</v>
      </c>
      <c r="H37" s="5" t="n">
        <v>-17615708</v>
      </c>
      <c r="J37" s="5" t="n">
        <v>-9751419</v>
      </c>
      <c r="K37" s="5" t="n">
        <v>-3585626</v>
      </c>
    </row>
    <row r="38" spans="1:16">
      <c r="A38" s="4" t="s">
        <v>410</v>
      </c>
      <c r="H38" s="4" t="s">
        <v>28</v>
      </c>
      <c r="I38" s="7" t="n">
        <v>50000</v>
      </c>
      <c r="K38" s="7" t="n">
        <v>7947</v>
      </c>
    </row>
    <row r="39" spans="1:16">
      <c r="A39" s="4" t="s">
        <v>411</v>
      </c>
    </row>
    <row r="40" spans="1:16">
      <c r="A40" s="4" t="s">
        <v>412</v>
      </c>
      <c r="F40" s="5" t="n">
        <v>800000</v>
      </c>
      <c r="H40" s="5" t="n">
        <v>2257778</v>
      </c>
    </row>
    <row r="41" spans="1:16">
      <c r="A41" s="4" t="s">
        <v>413</v>
      </c>
    </row>
    <row r="42" spans="1:16">
      <c r="A42" s="4" t="s">
        <v>328</v>
      </c>
      <c r="J42" s="7" t="n">
        <v>1251821</v>
      </c>
    </row>
    <row r="43" spans="1:16">
      <c r="A43" s="4" t="s">
        <v>414</v>
      </c>
      <c r="I43" s="5" t="n">
        <v>2050000</v>
      </c>
    </row>
    <row r="44" spans="1:16">
      <c r="A44" s="4" t="s">
        <v>415</v>
      </c>
    </row>
    <row r="45" spans="1:16">
      <c r="A45" s="4" t="s">
        <v>378</v>
      </c>
      <c r="D45" s="8" t="n">
        <v>0.9001</v>
      </c>
    </row>
    <row r="46" spans="1:16">
      <c r="A46" s="4" t="s">
        <v>412</v>
      </c>
      <c r="D46" s="5" t="n">
        <v>1333333</v>
      </c>
    </row>
    <row r="47" spans="1:16">
      <c r="A47" s="4" t="s">
        <v>416</v>
      </c>
    </row>
    <row r="48" spans="1:16">
      <c r="A48" s="4" t="s">
        <v>417</v>
      </c>
      <c r="J48" s="5" t="n">
        <v>3342008</v>
      </c>
    </row>
    <row r="49" spans="1:16">
      <c r="A49" s="4" t="s">
        <v>418</v>
      </c>
    </row>
    <row r="50" spans="1:16">
      <c r="A50" s="4" t="s">
        <v>419</v>
      </c>
      <c r="J50" s="7" t="n">
        <v>902000</v>
      </c>
    </row>
    <row r="51" spans="1:16">
      <c r="A51" s="4" t="s">
        <v>420</v>
      </c>
      <c r="J51" s="5" t="n">
        <v>1359000</v>
      </c>
    </row>
    <row r="52" spans="1:16">
      <c r="A52" s="4" t="s">
        <v>421</v>
      </c>
    </row>
    <row r="53" spans="1:16">
      <c r="A53" s="4" t="s">
        <v>393</v>
      </c>
      <c r="B53" s="10" t="n">
        <v>0.77</v>
      </c>
      <c r="C53" s="10" t="n">
        <v>0.77</v>
      </c>
    </row>
    <row r="54" spans="1:16">
      <c r="A54" s="4" t="s">
        <v>412</v>
      </c>
      <c r="B54" s="5" t="n">
        <v>100000</v>
      </c>
      <c r="C54" s="5" t="n">
        <v>300000</v>
      </c>
      <c r="D54" s="5" t="n">
        <v>1333333</v>
      </c>
    </row>
    <row r="55" spans="1:16">
      <c r="A55" s="4" t="s">
        <v>116</v>
      </c>
      <c r="B55" s="7" t="n">
        <v>77000</v>
      </c>
      <c r="C55" s="7" t="n">
        <v>231000</v>
      </c>
      <c r="D55" s="7" t="n">
        <v>1200133</v>
      </c>
    </row>
    <row r="56" spans="1:16">
      <c r="A56" s="4" t="s">
        <v>422</v>
      </c>
    </row>
    <row r="57" spans="1:16">
      <c r="A57" s="4" t="s">
        <v>288</v>
      </c>
      <c r="F57" s="7" t="n">
        <v>75000</v>
      </c>
      <c r="J57" s="7" t="n">
        <v>75000</v>
      </c>
    </row>
    <row r="58" spans="1:16">
      <c r="A58" s="4" t="s">
        <v>423</v>
      </c>
      <c r="F58" s="4" t="s">
        <v>424</v>
      </c>
      <c r="J58" s="4" t="s">
        <v>424</v>
      </c>
    </row>
    <row r="59" spans="1:16">
      <c r="A59" s="4" t="s">
        <v>425</v>
      </c>
      <c r="J59" s="4" t="s">
        <v>426</v>
      </c>
    </row>
    <row r="60" spans="1:16">
      <c r="A60" s="4" t="s">
        <v>427</v>
      </c>
      <c r="F60" s="10" t="n">
        <v>1.25</v>
      </c>
      <c r="J60" s="10" t="n">
        <v>1.25</v>
      </c>
    </row>
    <row r="61" spans="1:16">
      <c r="A61" s="4" t="s">
        <v>428</v>
      </c>
      <c r="J61" s="4" t="s">
        <v>429</v>
      </c>
    </row>
    <row r="62" spans="1:16">
      <c r="A62" s="4" t="s">
        <v>430</v>
      </c>
      <c r="J62" s="5" t="n">
        <v>20</v>
      </c>
    </row>
    <row r="63" spans="1:16">
      <c r="A63" s="4" t="s">
        <v>431</v>
      </c>
    </row>
    <row r="64" spans="1:16">
      <c r="A64" s="4" t="s">
        <v>427</v>
      </c>
      <c r="F64" s="11" t="n">
        <v>1.25</v>
      </c>
      <c r="J64" s="10" t="n">
        <v>1.25</v>
      </c>
    </row>
    <row r="65" spans="1:16">
      <c r="A65" s="4" t="s">
        <v>428</v>
      </c>
      <c r="J65" s="4" t="s">
        <v>429</v>
      </c>
    </row>
    <row r="66" spans="1:16">
      <c r="A66" s="4" t="s">
        <v>430</v>
      </c>
      <c r="J66" s="5" t="n">
        <v>20</v>
      </c>
    </row>
    <row r="67" spans="1:16">
      <c r="A67" s="4" t="s">
        <v>432</v>
      </c>
      <c r="O67" s="7" t="n">
        <v>330000</v>
      </c>
    </row>
    <row r="68" spans="1:16">
      <c r="A68" s="4" t="s">
        <v>433</v>
      </c>
      <c r="J68" s="4" t="s">
        <v>434</v>
      </c>
    </row>
    <row r="69" spans="1:16">
      <c r="A69" s="4" t="s">
        <v>435</v>
      </c>
    </row>
    <row r="70" spans="1:16">
      <c r="A70" s="4" t="s">
        <v>432</v>
      </c>
      <c r="L70" s="7" t="n">
        <v>150000</v>
      </c>
      <c r="N70" s="7" t="n">
        <v>150000</v>
      </c>
    </row>
    <row r="71" spans="1:16">
      <c r="A71" s="4" t="s">
        <v>436</v>
      </c>
    </row>
    <row r="72" spans="1:16">
      <c r="A72" s="4" t="s">
        <v>427</v>
      </c>
      <c r="F72" s="12" t="n">
        <v>1.3</v>
      </c>
      <c r="J72" s="13" t="n">
        <v>1.3</v>
      </c>
    </row>
    <row r="73" spans="1:16">
      <c r="A73" s="4" t="s">
        <v>428</v>
      </c>
      <c r="J73" s="4" t="s">
        <v>429</v>
      </c>
    </row>
    <row r="74" spans="1:16">
      <c r="A74" s="4" t="s">
        <v>430</v>
      </c>
      <c r="J74" s="5" t="n">
        <v>20</v>
      </c>
    </row>
    <row r="75" spans="1:16">
      <c r="A75" s="4" t="s">
        <v>432</v>
      </c>
      <c r="M75" s="7" t="n">
        <v>115000</v>
      </c>
    </row>
    <row r="76" spans="1:16">
      <c r="A76" s="4" t="s">
        <v>437</v>
      </c>
      <c r="J76" s="4" t="s">
        <v>438</v>
      </c>
    </row>
    <row r="77" spans="1:16">
      <c r="A77" s="4" t="s">
        <v>285</v>
      </c>
    </row>
    <row r="78" spans="1:16">
      <c r="A78" s="4" t="s">
        <v>377</v>
      </c>
      <c r="H78" s="5" t="n">
        <v>80000</v>
      </c>
      <c r="J78" s="5" t="n">
        <v>80000</v>
      </c>
    </row>
    <row r="79" spans="1:16">
      <c r="A79" s="4" t="s">
        <v>281</v>
      </c>
      <c r="H79" s="7" t="n">
        <v>128000</v>
      </c>
      <c r="J79" s="7" t="n">
        <v>128000</v>
      </c>
    </row>
    <row r="80" spans="1:16">
      <c r="A80" s="4" t="s">
        <v>439</v>
      </c>
      <c r="J80" s="5" t="n">
        <v>60000</v>
      </c>
    </row>
    <row r="81" spans="1:16">
      <c r="A81" s="4" t="s">
        <v>440</v>
      </c>
    </row>
    <row r="82" spans="1:16">
      <c r="A82" s="4" t="s">
        <v>88</v>
      </c>
      <c r="J82" s="7" t="n">
        <v>138007</v>
      </c>
    </row>
    <row r="83" spans="1:16">
      <c r="A83" s="4" t="s">
        <v>420</v>
      </c>
      <c r="K83" s="5" t="n">
        <v>2210000</v>
      </c>
    </row>
    <row r="84" spans="1:16">
      <c r="A84" s="4" t="s">
        <v>104</v>
      </c>
    </row>
    <row r="85" spans="1:16">
      <c r="A85" s="4" t="s">
        <v>377</v>
      </c>
      <c r="J85" s="5" t="n">
        <v>1359000</v>
      </c>
      <c r="K85" s="5" t="n">
        <v>2210000</v>
      </c>
    </row>
    <row r="86" spans="1:16">
      <c r="A86" s="4" t="s">
        <v>281</v>
      </c>
      <c r="J86" s="7" t="n">
        <v>136</v>
      </c>
      <c r="K86" s="7" t="n">
        <v>221</v>
      </c>
    </row>
    <row r="87" spans="1:16">
      <c r="A87" s="4" t="s">
        <v>417</v>
      </c>
      <c r="J87" s="5" t="n">
        <v>3342008</v>
      </c>
    </row>
    <row r="88" spans="1:16">
      <c r="A88" s="4" t="s">
        <v>420</v>
      </c>
      <c r="K88" s="5" t="n">
        <v>2210000</v>
      </c>
    </row>
    <row r="89" spans="1:16">
      <c r="A89" s="4" t="s">
        <v>412</v>
      </c>
      <c r="J89" s="5" t="n">
        <v>2275000</v>
      </c>
      <c r="K89" s="5" t="n">
        <v>1733333</v>
      </c>
    </row>
    <row r="90" spans="1:16">
      <c r="A90" s="4" t="s">
        <v>116</v>
      </c>
      <c r="J90" s="7" t="n">
        <v>228</v>
      </c>
      <c r="K90" s="7" t="n">
        <v>173</v>
      </c>
    </row>
    <row r="91" spans="1:16">
      <c r="A91" s="4" t="s">
        <v>441</v>
      </c>
    </row>
    <row r="92" spans="1:16">
      <c r="A92" s="4" t="s">
        <v>391</v>
      </c>
      <c r="J92" s="4" t="s">
        <v>395</v>
      </c>
    </row>
    <row r="93" spans="1:16">
      <c r="A93" s="4" t="s">
        <v>442</v>
      </c>
    </row>
    <row r="94" spans="1:16">
      <c r="A94" s="4" t="s">
        <v>391</v>
      </c>
      <c r="J94" s="4" t="s">
        <v>443</v>
      </c>
    </row>
    <row r="95" spans="1:16">
      <c r="A95" s="4" t="s">
        <v>329</v>
      </c>
    </row>
    <row r="96" spans="1:16">
      <c r="A96" s="4" t="s">
        <v>378</v>
      </c>
      <c r="F96" s="11" t="n">
        <v>1.19</v>
      </c>
      <c r="J96" s="10" t="n">
        <v>1.19</v>
      </c>
    </row>
    <row r="97" spans="1:16">
      <c r="A97" s="4" t="s">
        <v>390</v>
      </c>
      <c r="F97" s="5" t="n">
        <v>1</v>
      </c>
      <c r="J97" s="5" t="n">
        <v>1</v>
      </c>
    </row>
    <row r="98" spans="1:16">
      <c r="A98" s="4" t="s">
        <v>393</v>
      </c>
      <c r="G98" s="10" t="n">
        <v>0.65</v>
      </c>
      <c r="I98" s="10" t="n">
        <v>0.65</v>
      </c>
    </row>
    <row r="99" spans="1:16">
      <c r="A99" s="4" t="s">
        <v>444</v>
      </c>
    </row>
    <row r="100" spans="1:16">
      <c r="A100" s="4" t="s">
        <v>393</v>
      </c>
      <c r="E100" s="10" t="n">
        <v>0.85</v>
      </c>
      <c r="H100" s="10" t="n">
        <v>0.85</v>
      </c>
    </row>
    <row r="101" spans="1:16">
      <c r="A101" s="4" t="s">
        <v>445</v>
      </c>
    </row>
    <row r="102" spans="1:16">
      <c r="A102" s="4" t="s">
        <v>385</v>
      </c>
      <c r="F102" s="11" t="n">
        <v>0.5</v>
      </c>
      <c r="J102" s="10" t="n">
        <v>0.5</v>
      </c>
    </row>
    <row r="103" spans="1:16">
      <c r="A103" s="4" t="s">
        <v>446</v>
      </c>
    </row>
    <row r="104" spans="1:16">
      <c r="A104" s="4" t="s">
        <v>391</v>
      </c>
      <c r="J104" s="4" t="s">
        <v>399</v>
      </c>
    </row>
    <row r="105" spans="1:16">
      <c r="A105" s="4" t="s">
        <v>330</v>
      </c>
    </row>
    <row r="106" spans="1:16">
      <c r="A106" s="4" t="s">
        <v>378</v>
      </c>
      <c r="F106" s="5" t="n">
        <v>2</v>
      </c>
      <c r="J106" s="7" t="n">
        <v>2</v>
      </c>
    </row>
    <row r="107" spans="1:16">
      <c r="A107" s="4" t="s">
        <v>390</v>
      </c>
      <c r="F107" s="5" t="n">
        <v>2</v>
      </c>
      <c r="J107" s="5" t="n">
        <v>2</v>
      </c>
    </row>
    <row r="108" spans="1:16">
      <c r="A108" s="4" t="s">
        <v>393</v>
      </c>
      <c r="G108" s="10" t="n">
        <v>2.93</v>
      </c>
      <c r="I108" s="10" t="n">
        <v>2.93</v>
      </c>
    </row>
    <row r="109" spans="1:16">
      <c r="A109" s="4" t="s">
        <v>447</v>
      </c>
    </row>
    <row r="110" spans="1:16">
      <c r="A110" s="4" t="s">
        <v>393</v>
      </c>
      <c r="E110" s="10" t="n">
        <v>1.39</v>
      </c>
      <c r="H110" s="10" t="n">
        <v>1.39</v>
      </c>
    </row>
    <row r="111" spans="1:16">
      <c r="A111" s="4" t="s">
        <v>448</v>
      </c>
    </row>
    <row r="112" spans="1:16">
      <c r="A112" s="4" t="s">
        <v>385</v>
      </c>
      <c r="F112" s="7" t="n">
        <v>1</v>
      </c>
      <c r="J112" s="7" t="n">
        <v>1</v>
      </c>
    </row>
    <row r="113" spans="1:16">
      <c r="A113" s="4" t="s">
        <v>449</v>
      </c>
    </row>
    <row r="114" spans="1:16">
      <c r="A114" s="4" t="s">
        <v>391</v>
      </c>
      <c r="J114" s="4" t="s">
        <v>4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W8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1"/>
    <col customWidth="1" max="6" min="6" width="38"/>
    <col customWidth="1" max="7" min="7" width="21"/>
    <col customWidth="1" max="8" min="8" width="37"/>
    <col customWidth="1" max="9" min="9" width="37"/>
    <col customWidth="1" max="10" min="10" width="21"/>
    <col customWidth="1" max="11" min="11" width="30"/>
    <col customWidth="1" max="12" min="12" width="31"/>
    <col customWidth="1" max="13" min="13" width="31"/>
    <col customWidth="1" max="14" min="14" width="38"/>
    <col customWidth="1" max="15" min="15" width="80"/>
    <col customWidth="1" max="16" min="16" width="38"/>
    <col customWidth="1" max="17" min="17" width="31"/>
    <col customWidth="1" max="18" min="18" width="44"/>
    <col customWidth="1" max="19" min="19" width="27"/>
    <col customWidth="1" max="20" min="20" width="21"/>
    <col customWidth="1" max="21" min="21" width="21"/>
    <col customWidth="1" max="22" min="22" width="21"/>
    <col customWidth="1" max="23" min="23" width="20"/>
  </cols>
  <sheetData>
    <row r="1" spans="1:23">
      <c r="A1" s="1" t="s">
        <v>451</v>
      </c>
      <c r="B1" s="2" t="s">
        <v>452</v>
      </c>
      <c r="C1" s="2" t="s">
        <v>453</v>
      </c>
      <c r="D1" s="2" t="s">
        <v>454</v>
      </c>
      <c r="E1" s="2" t="s">
        <v>455</v>
      </c>
      <c r="F1" s="2" t="s">
        <v>456</v>
      </c>
      <c r="G1" s="2" t="s">
        <v>457</v>
      </c>
      <c r="H1" s="2" t="s">
        <v>458</v>
      </c>
      <c r="I1" s="2" t="s">
        <v>459</v>
      </c>
      <c r="J1" s="2" t="s">
        <v>460</v>
      </c>
      <c r="K1" s="2" t="s">
        <v>461</v>
      </c>
      <c r="L1" s="2" t="s">
        <v>462</v>
      </c>
      <c r="M1" s="2" t="s">
        <v>463</v>
      </c>
      <c r="N1" s="2" t="s">
        <v>464</v>
      </c>
      <c r="O1" s="2" t="s">
        <v>465</v>
      </c>
      <c r="P1" s="2" t="s">
        <v>466</v>
      </c>
      <c r="Q1" s="2" t="s">
        <v>467</v>
      </c>
      <c r="R1" s="2" t="s">
        <v>468</v>
      </c>
      <c r="S1" s="2" t="s">
        <v>469</v>
      </c>
      <c r="T1" s="2" t="s">
        <v>470</v>
      </c>
      <c r="U1" s="2" t="s">
        <v>369</v>
      </c>
      <c r="V1" s="2" t="s">
        <v>371</v>
      </c>
      <c r="W1" s="2" t="s">
        <v>471</v>
      </c>
    </row>
    <row r="2" spans="1:23">
      <c r="A2" s="4" t="s">
        <v>472</v>
      </c>
      <c r="S2" s="7" t="n">
        <v>100000</v>
      </c>
    </row>
    <row r="3" spans="1:23">
      <c r="A3" s="4" t="s">
        <v>473</v>
      </c>
      <c r="S3" s="5" t="n">
        <v>200000</v>
      </c>
    </row>
    <row r="4" spans="1:23">
      <c r="A4" s="4" t="s">
        <v>474</v>
      </c>
      <c r="R4" s="7" t="n">
        <v>39655</v>
      </c>
      <c r="S4" s="7" t="n">
        <v>-21275</v>
      </c>
      <c r="T4" s="4" t="s">
        <v>28</v>
      </c>
    </row>
    <row r="5" spans="1:23">
      <c r="A5" s="4" t="s">
        <v>475</v>
      </c>
      <c r="R5" s="5" t="n">
        <v>36185</v>
      </c>
      <c r="S5" s="7" t="n">
        <v>44851</v>
      </c>
    </row>
    <row r="6" spans="1:23">
      <c r="A6" s="4" t="s">
        <v>324</v>
      </c>
      <c r="Q6" s="7" t="n">
        <v>1270417</v>
      </c>
      <c r="R6" s="7" t="n">
        <v>1396433</v>
      </c>
    </row>
    <row r="7" spans="1:23">
      <c r="A7" s="4" t="s">
        <v>287</v>
      </c>
    </row>
    <row r="8" spans="1:23">
      <c r="A8" s="4" t="s">
        <v>476</v>
      </c>
      <c r="B8" s="7" t="n">
        <v>75000</v>
      </c>
    </row>
    <row r="9" spans="1:23">
      <c r="A9" s="4" t="s">
        <v>477</v>
      </c>
      <c r="Q9" s="4" t="s">
        <v>424</v>
      </c>
      <c r="R9" s="4" t="s">
        <v>424</v>
      </c>
    </row>
    <row r="10" spans="1:23">
      <c r="A10" s="4" t="s">
        <v>427</v>
      </c>
      <c r="B10" s="10" t="n">
        <v>0.15</v>
      </c>
      <c r="Q10" s="10" t="n">
        <v>1.25</v>
      </c>
      <c r="R10" s="10" t="n">
        <v>1.25</v>
      </c>
    </row>
    <row r="11" spans="1:23">
      <c r="A11" s="4" t="s">
        <v>428</v>
      </c>
      <c r="R11" s="4" t="s">
        <v>429</v>
      </c>
    </row>
    <row r="12" spans="1:23">
      <c r="A12" s="4" t="s">
        <v>430</v>
      </c>
      <c r="R12" s="5" t="n">
        <v>20</v>
      </c>
    </row>
    <row r="13" spans="1:23">
      <c r="A13" s="4" t="s">
        <v>473</v>
      </c>
      <c r="B13" s="5" t="n">
        <v>490998</v>
      </c>
    </row>
    <row r="14" spans="1:23">
      <c r="A14" s="4" t="s">
        <v>288</v>
      </c>
      <c r="O14" s="7" t="n">
        <v>75000</v>
      </c>
      <c r="Q14" s="7" t="n">
        <v>75000</v>
      </c>
      <c r="R14" s="7" t="n">
        <v>75000</v>
      </c>
    </row>
    <row r="15" spans="1:23">
      <c r="A15" s="4" t="s">
        <v>425</v>
      </c>
      <c r="R15" s="4" t="s">
        <v>478</v>
      </c>
    </row>
    <row r="16" spans="1:23">
      <c r="A16" s="4" t="s">
        <v>479</v>
      </c>
    </row>
    <row r="17" spans="1:23">
      <c r="A17" s="4" t="s">
        <v>476</v>
      </c>
      <c r="N17" s="7" t="n">
        <v>330000</v>
      </c>
    </row>
    <row r="18" spans="1:23">
      <c r="A18" s="4" t="s">
        <v>477</v>
      </c>
      <c r="N18" s="4" t="s">
        <v>424</v>
      </c>
    </row>
    <row r="19" spans="1:23">
      <c r="A19" s="4" t="s">
        <v>427</v>
      </c>
      <c r="H19" s="10" t="n">
        <v>0.5</v>
      </c>
      <c r="I19" s="10" t="n">
        <v>1.25</v>
      </c>
      <c r="N19" s="10" t="n">
        <v>1.25</v>
      </c>
    </row>
    <row r="20" spans="1:23">
      <c r="A20" s="4" t="s">
        <v>428</v>
      </c>
      <c r="N20" s="4" t="s">
        <v>429</v>
      </c>
    </row>
    <row r="21" spans="1:23">
      <c r="A21" s="4" t="s">
        <v>430</v>
      </c>
      <c r="N21" s="5" t="n">
        <v>20</v>
      </c>
    </row>
    <row r="22" spans="1:23">
      <c r="A22" s="4" t="s">
        <v>472</v>
      </c>
      <c r="H22" s="7" t="n">
        <v>198724</v>
      </c>
      <c r="I22" s="7" t="n">
        <v>82500</v>
      </c>
    </row>
    <row r="23" spans="1:23">
      <c r="A23" s="4" t="s">
        <v>473</v>
      </c>
      <c r="H23" s="5" t="n">
        <v>362043</v>
      </c>
      <c r="I23" s="5" t="n">
        <v>198317</v>
      </c>
    </row>
    <row r="24" spans="1:23">
      <c r="A24" s="4" t="s">
        <v>480</v>
      </c>
    </row>
    <row r="25" spans="1:23">
      <c r="A25" s="4" t="s">
        <v>476</v>
      </c>
      <c r="U25" s="7" t="n">
        <v>150000</v>
      </c>
      <c r="V25" s="7" t="n">
        <v>150000</v>
      </c>
    </row>
    <row r="26" spans="1:23">
      <c r="A26" s="4" t="s">
        <v>481</v>
      </c>
    </row>
    <row r="27" spans="1:23">
      <c r="A27" s="4" t="s">
        <v>477</v>
      </c>
      <c r="Q27" s="4" t="s">
        <v>424</v>
      </c>
      <c r="R27" s="4" t="s">
        <v>424</v>
      </c>
      <c r="S27" s="4" t="s">
        <v>424</v>
      </c>
    </row>
    <row r="28" spans="1:23">
      <c r="A28" s="4" t="s">
        <v>482</v>
      </c>
    </row>
    <row r="29" spans="1:23">
      <c r="A29" s="4" t="s">
        <v>476</v>
      </c>
      <c r="P29" s="7" t="n">
        <v>115000</v>
      </c>
    </row>
    <row r="30" spans="1:23">
      <c r="A30" s="4" t="s">
        <v>477</v>
      </c>
      <c r="P30" s="4" t="s">
        <v>483</v>
      </c>
    </row>
    <row r="31" spans="1:23">
      <c r="A31" s="4" t="s">
        <v>427</v>
      </c>
      <c r="P31" s="10" t="n">
        <v>1.3</v>
      </c>
      <c r="Q31" s="10" t="n">
        <v>0.28</v>
      </c>
      <c r="R31" s="10" t="n">
        <v>0.28</v>
      </c>
    </row>
    <row r="32" spans="1:23">
      <c r="A32" s="4" t="s">
        <v>428</v>
      </c>
      <c r="P32" s="4" t="s">
        <v>429</v>
      </c>
    </row>
    <row r="33" spans="1:23">
      <c r="A33" s="4" t="s">
        <v>430</v>
      </c>
      <c r="P33" s="5" t="n">
        <v>20</v>
      </c>
    </row>
    <row r="34" spans="1:23">
      <c r="A34" s="4" t="s">
        <v>473</v>
      </c>
      <c r="R34" s="5" t="n">
        <v>525815</v>
      </c>
    </row>
    <row r="35" spans="1:23">
      <c r="A35" s="4" t="s">
        <v>484</v>
      </c>
      <c r="Q35" s="7" t="n">
        <v>5369</v>
      </c>
      <c r="R35" s="7" t="n">
        <v>5369</v>
      </c>
    </row>
    <row r="36" spans="1:23">
      <c r="A36" s="4" t="s">
        <v>485</v>
      </c>
    </row>
    <row r="37" spans="1:23">
      <c r="A37" s="4" t="s">
        <v>476</v>
      </c>
      <c r="F37" s="7" t="n">
        <v>115000</v>
      </c>
    </row>
    <row r="38" spans="1:23">
      <c r="A38" s="4" t="s">
        <v>477</v>
      </c>
      <c r="F38" s="4" t="s">
        <v>483</v>
      </c>
    </row>
    <row r="39" spans="1:23">
      <c r="A39" s="4" t="s">
        <v>427</v>
      </c>
      <c r="F39" s="13" t="n">
        <v>1.3</v>
      </c>
    </row>
    <row r="40" spans="1:23">
      <c r="A40" s="4" t="s">
        <v>428</v>
      </c>
      <c r="F40" s="4" t="s">
        <v>429</v>
      </c>
    </row>
    <row r="41" spans="1:23">
      <c r="A41" s="4" t="s">
        <v>430</v>
      </c>
      <c r="F41" s="5" t="n">
        <v>20</v>
      </c>
    </row>
    <row r="42" spans="1:23">
      <c r="A42" s="4" t="s">
        <v>484</v>
      </c>
      <c r="Q42" s="7" t="n">
        <v>1638</v>
      </c>
      <c r="R42" s="7" t="n">
        <v>1638</v>
      </c>
    </row>
    <row r="43" spans="1:23">
      <c r="A43" s="4" t="s">
        <v>486</v>
      </c>
    </row>
    <row r="44" spans="1:23">
      <c r="A44" s="4" t="s">
        <v>476</v>
      </c>
      <c r="C44" s="7" t="n">
        <v>53000</v>
      </c>
      <c r="E44" s="7" t="n">
        <v>53000</v>
      </c>
      <c r="K44" s="7" t="n">
        <v>53000</v>
      </c>
      <c r="L44" s="7" t="n">
        <v>63000</v>
      </c>
      <c r="M44" s="7" t="n">
        <v>153000</v>
      </c>
    </row>
    <row r="45" spans="1:23">
      <c r="A45" s="4" t="s">
        <v>477</v>
      </c>
      <c r="C45" s="4" t="s">
        <v>487</v>
      </c>
      <c r="E45" s="4" t="s">
        <v>487</v>
      </c>
      <c r="K45" s="4" t="s">
        <v>487</v>
      </c>
      <c r="L45" s="4" t="s">
        <v>487</v>
      </c>
      <c r="M45" s="4" t="s">
        <v>487</v>
      </c>
    </row>
    <row r="46" spans="1:23">
      <c r="A46" s="4" t="s">
        <v>427</v>
      </c>
      <c r="C46" s="10" t="n">
        <v>1.75</v>
      </c>
      <c r="E46" s="10" t="n">
        <v>1.75</v>
      </c>
      <c r="K46" s="10" t="n">
        <v>1.75</v>
      </c>
      <c r="L46" s="10" t="n">
        <v>1.75</v>
      </c>
      <c r="M46" s="10" t="n">
        <v>1.75</v>
      </c>
      <c r="Q46" s="10" t="n">
        <v>0.36</v>
      </c>
      <c r="R46" s="10" t="n">
        <v>0.36</v>
      </c>
    </row>
    <row r="47" spans="1:23">
      <c r="A47" s="4" t="s">
        <v>473</v>
      </c>
      <c r="R47" s="5" t="n">
        <v>478533</v>
      </c>
    </row>
    <row r="48" spans="1:23">
      <c r="A48" s="4" t="s">
        <v>425</v>
      </c>
      <c r="C48" s="4" t="s">
        <v>488</v>
      </c>
      <c r="E48" s="4" t="s">
        <v>489</v>
      </c>
      <c r="K48" s="4" t="s">
        <v>490</v>
      </c>
      <c r="L48" s="4" t="s">
        <v>491</v>
      </c>
      <c r="M48" s="4" t="s">
        <v>492</v>
      </c>
    </row>
    <row r="49" spans="1:23">
      <c r="A49" s="4" t="s">
        <v>484</v>
      </c>
      <c r="Q49" s="7" t="n">
        <v>13129</v>
      </c>
      <c r="R49" s="7" t="n">
        <v>13129</v>
      </c>
    </row>
    <row r="50" spans="1:23">
      <c r="A50" s="4" t="s">
        <v>493</v>
      </c>
    </row>
    <row r="51" spans="1:23">
      <c r="A51" s="4" t="s">
        <v>484</v>
      </c>
      <c r="Q51" s="5" t="n">
        <v>4018</v>
      </c>
      <c r="R51" s="5" t="n">
        <v>4018</v>
      </c>
    </row>
    <row r="52" spans="1:23">
      <c r="A52" s="4" t="s">
        <v>494</v>
      </c>
    </row>
    <row r="53" spans="1:23">
      <c r="A53" s="4" t="s">
        <v>484</v>
      </c>
      <c r="Q53" s="5" t="n">
        <v>2650</v>
      </c>
      <c r="R53" s="5" t="n">
        <v>2650</v>
      </c>
    </row>
    <row r="54" spans="1:23">
      <c r="A54" s="4" t="s">
        <v>495</v>
      </c>
    </row>
    <row r="55" spans="1:23">
      <c r="A55" s="4" t="s">
        <v>484</v>
      </c>
      <c r="Q55" s="5" t="n">
        <v>1080</v>
      </c>
      <c r="R55" s="5" t="n">
        <v>1080</v>
      </c>
    </row>
    <row r="56" spans="1:23">
      <c r="A56" s="4" t="s">
        <v>496</v>
      </c>
    </row>
    <row r="57" spans="1:23">
      <c r="A57" s="4" t="s">
        <v>484</v>
      </c>
      <c r="Q57" s="7" t="n">
        <v>331</v>
      </c>
      <c r="R57" s="7" t="n">
        <v>331</v>
      </c>
    </row>
    <row r="58" spans="1:23">
      <c r="A58" s="4" t="s">
        <v>486</v>
      </c>
    </row>
    <row r="59" spans="1:23">
      <c r="A59" s="4" t="s">
        <v>427</v>
      </c>
      <c r="Q59" s="10" t="n">
        <v>0.24</v>
      </c>
      <c r="R59" s="10" t="n">
        <v>0.24</v>
      </c>
    </row>
    <row r="60" spans="1:23">
      <c r="A60" s="4" t="s">
        <v>473</v>
      </c>
      <c r="R60" s="5" t="n">
        <v>352782</v>
      </c>
    </row>
    <row r="61" spans="1:23">
      <c r="A61" s="4" t="s">
        <v>292</v>
      </c>
    </row>
    <row r="62" spans="1:23">
      <c r="A62" s="4" t="s">
        <v>288</v>
      </c>
      <c r="S62" s="7" t="n">
        <v>75000</v>
      </c>
    </row>
    <row r="63" spans="1:23">
      <c r="A63" s="4" t="s">
        <v>497</v>
      </c>
    </row>
    <row r="64" spans="1:23">
      <c r="A64" s="4" t="s">
        <v>476</v>
      </c>
      <c r="D64" s="7" t="n">
        <v>25000</v>
      </c>
    </row>
    <row r="65" spans="1:23">
      <c r="A65" s="4" t="s">
        <v>477</v>
      </c>
      <c r="D65" s="4" t="s">
        <v>424</v>
      </c>
    </row>
    <row r="66" spans="1:23">
      <c r="A66" s="4" t="s">
        <v>425</v>
      </c>
      <c r="D66" s="4" t="s">
        <v>498</v>
      </c>
      <c r="J66" s="4" t="s">
        <v>499</v>
      </c>
    </row>
    <row r="67" spans="1:23">
      <c r="A67" s="4" t="s">
        <v>484</v>
      </c>
      <c r="Q67" s="7" t="n">
        <v>2240</v>
      </c>
      <c r="R67" s="7" t="n">
        <v>2240</v>
      </c>
    </row>
    <row r="68" spans="1:23">
      <c r="A68" s="4" t="s">
        <v>500</v>
      </c>
    </row>
    <row r="69" spans="1:23">
      <c r="A69" s="4" t="s">
        <v>476</v>
      </c>
      <c r="J69" s="7" t="n">
        <v>75000</v>
      </c>
    </row>
    <row r="70" spans="1:23">
      <c r="A70" s="4" t="s">
        <v>477</v>
      </c>
      <c r="J70" s="4" t="s">
        <v>424</v>
      </c>
    </row>
    <row r="71" spans="1:23">
      <c r="A71" s="4" t="s">
        <v>501</v>
      </c>
    </row>
    <row r="72" spans="1:23">
      <c r="A72" s="4" t="s">
        <v>484</v>
      </c>
      <c r="Q72" s="5" t="n">
        <v>274</v>
      </c>
      <c r="R72" s="5" t="n">
        <v>274</v>
      </c>
    </row>
    <row r="73" spans="1:23">
      <c r="A73" s="4" t="s">
        <v>502</v>
      </c>
    </row>
    <row r="74" spans="1:23">
      <c r="A74" s="4" t="s">
        <v>476</v>
      </c>
      <c r="G74" s="7" t="n">
        <v>125000</v>
      </c>
    </row>
    <row r="75" spans="1:23">
      <c r="A75" s="4" t="s">
        <v>477</v>
      </c>
      <c r="G75" s="4" t="s">
        <v>424</v>
      </c>
    </row>
    <row r="76" spans="1:23">
      <c r="A76" s="4" t="s">
        <v>425</v>
      </c>
      <c r="G76" s="4" t="s">
        <v>503</v>
      </c>
    </row>
    <row r="77" spans="1:23">
      <c r="A77" s="4" t="s">
        <v>484</v>
      </c>
      <c r="Q77" s="7" t="n">
        <v>2446</v>
      </c>
      <c r="R77" s="7" t="n">
        <v>2446</v>
      </c>
    </row>
    <row r="78" spans="1:23">
      <c r="A78" s="4" t="s">
        <v>504</v>
      </c>
    </row>
    <row r="79" spans="1:23">
      <c r="A79" s="4" t="s">
        <v>505</v>
      </c>
      <c r="O79" s="7" t="n">
        <v>10000000</v>
      </c>
    </row>
    <row r="80" spans="1:23">
      <c r="A80" s="4" t="s">
        <v>506</v>
      </c>
      <c r="O80" s="4" t="s">
        <v>507</v>
      </c>
    </row>
    <row r="81" spans="1:23">
      <c r="A81" s="4" t="s">
        <v>508</v>
      </c>
    </row>
    <row r="82" spans="1:23">
      <c r="A82" s="4" t="s">
        <v>476</v>
      </c>
      <c r="W82" s="7" t="n">
        <v>50000</v>
      </c>
    </row>
    <row r="83" spans="1:23">
      <c r="A83" s="4" t="s">
        <v>477</v>
      </c>
      <c r="W83" s="4" t="s">
        <v>483</v>
      </c>
    </row>
    <row r="84" spans="1:23">
      <c r="A84" s="4" t="s">
        <v>484</v>
      </c>
      <c r="S84" s="7" t="n">
        <v>25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8"/>
    <col customWidth="1" max="6" min="6" width="31"/>
    <col customWidth="1" max="7" min="7" width="21"/>
    <col customWidth="1" max="8" min="8" width="38"/>
    <col customWidth="1" max="9" min="9" width="21"/>
    <col customWidth="1" max="10" min="10" width="44"/>
    <col customWidth="1" max="11" min="11" width="21"/>
    <col customWidth="1" max="12" min="12" width="21"/>
    <col customWidth="1" max="13" min="13" width="21"/>
    <col customWidth="1" max="14" min="14" width="21"/>
    <col customWidth="1" max="15" min="15" width="20"/>
  </cols>
  <sheetData>
    <row r="1" spans="1:15">
      <c r="A1" s="1" t="s">
        <v>509</v>
      </c>
      <c r="B1" s="2" t="s">
        <v>452</v>
      </c>
      <c r="C1" s="2" t="s">
        <v>458</v>
      </c>
      <c r="D1" s="2" t="s">
        <v>459</v>
      </c>
      <c r="E1" s="2" t="s">
        <v>464</v>
      </c>
      <c r="F1" s="2" t="s">
        <v>467</v>
      </c>
      <c r="G1" s="2" t="s">
        <v>510</v>
      </c>
      <c r="H1" s="2" t="s">
        <v>511</v>
      </c>
      <c r="I1" s="2" t="s">
        <v>510</v>
      </c>
      <c r="J1" s="2" t="s">
        <v>367</v>
      </c>
      <c r="K1" s="2" t="s">
        <v>369</v>
      </c>
      <c r="L1" s="2" t="s">
        <v>370</v>
      </c>
      <c r="M1" s="2" t="s">
        <v>371</v>
      </c>
      <c r="N1" s="2" t="s">
        <v>465</v>
      </c>
      <c r="O1" s="2" t="s">
        <v>471</v>
      </c>
    </row>
    <row r="2" spans="1:15">
      <c r="A2" s="4" t="s">
        <v>380</v>
      </c>
      <c r="J2" s="7" t="n">
        <v>100000</v>
      </c>
    </row>
    <row r="3" spans="1:15">
      <c r="A3" s="4" t="s">
        <v>381</v>
      </c>
      <c r="J3" s="5" t="n">
        <v>200000</v>
      </c>
    </row>
    <row r="4" spans="1:15">
      <c r="A4" s="4" t="s">
        <v>382</v>
      </c>
      <c r="J4" s="5" t="n">
        <v>200000</v>
      </c>
    </row>
    <row r="5" spans="1:15">
      <c r="A5" s="4" t="s">
        <v>88</v>
      </c>
      <c r="F5" s="7" t="n">
        <v>-1270417</v>
      </c>
      <c r="G5" s="4" t="s">
        <v>28</v>
      </c>
      <c r="H5" s="7" t="n">
        <v>-1396433</v>
      </c>
      <c r="I5" s="7" t="n">
        <v>-442697</v>
      </c>
      <c r="J5" s="7" t="n">
        <v>396007</v>
      </c>
    </row>
    <row r="6" spans="1:15">
      <c r="A6" s="4" t="s">
        <v>383</v>
      </c>
      <c r="J6" s="5" t="n">
        <v>51638</v>
      </c>
    </row>
    <row r="7" spans="1:15">
      <c r="A7" s="4" t="s">
        <v>384</v>
      </c>
      <c r="J7" s="5" t="n">
        <v>11983</v>
      </c>
    </row>
    <row r="8" spans="1:15">
      <c r="A8" s="4" t="s">
        <v>85</v>
      </c>
      <c r="H8" s="7" t="n">
        <v>36185</v>
      </c>
      <c r="J8" s="7" t="n">
        <v>44851</v>
      </c>
    </row>
    <row r="9" spans="1:15">
      <c r="A9" s="4" t="s">
        <v>422</v>
      </c>
    </row>
    <row r="10" spans="1:15">
      <c r="A10" s="4" t="s">
        <v>512</v>
      </c>
      <c r="J10" s="4" t="s">
        <v>424</v>
      </c>
    </row>
    <row r="11" spans="1:15">
      <c r="A11" s="4" t="s">
        <v>288</v>
      </c>
      <c r="J11" s="7" t="n">
        <v>75000</v>
      </c>
    </row>
    <row r="12" spans="1:15">
      <c r="A12" s="4" t="s">
        <v>425</v>
      </c>
      <c r="J12" s="4" t="s">
        <v>426</v>
      </c>
    </row>
    <row r="13" spans="1:15">
      <c r="A13" s="4" t="s">
        <v>427</v>
      </c>
      <c r="J13" s="10" t="n">
        <v>1.25</v>
      </c>
    </row>
    <row r="14" spans="1:15">
      <c r="A14" s="4" t="s">
        <v>428</v>
      </c>
      <c r="J14" s="4" t="s">
        <v>429</v>
      </c>
    </row>
    <row r="15" spans="1:15">
      <c r="A15" s="4" t="s">
        <v>430</v>
      </c>
      <c r="J15" s="5" t="n">
        <v>20</v>
      </c>
    </row>
    <row r="16" spans="1:15">
      <c r="A16" s="4" t="s">
        <v>431</v>
      </c>
    </row>
    <row r="17" spans="1:15">
      <c r="A17" s="4" t="s">
        <v>476</v>
      </c>
      <c r="E17" s="7" t="n">
        <v>330000</v>
      </c>
    </row>
    <row r="18" spans="1:15">
      <c r="A18" s="4" t="s">
        <v>427</v>
      </c>
      <c r="J18" s="10" t="n">
        <v>1.25</v>
      </c>
    </row>
    <row r="19" spans="1:15">
      <c r="A19" s="4" t="s">
        <v>433</v>
      </c>
      <c r="J19" s="4" t="s">
        <v>434</v>
      </c>
    </row>
    <row r="20" spans="1:15">
      <c r="A20" s="4" t="s">
        <v>428</v>
      </c>
      <c r="J20" s="4" t="s">
        <v>429</v>
      </c>
    </row>
    <row r="21" spans="1:15">
      <c r="A21" s="4" t="s">
        <v>430</v>
      </c>
      <c r="J21" s="5" t="n">
        <v>20</v>
      </c>
    </row>
    <row r="22" spans="1:15">
      <c r="A22" s="4" t="s">
        <v>435</v>
      </c>
    </row>
    <row r="23" spans="1:15">
      <c r="A23" s="4" t="s">
        <v>476</v>
      </c>
      <c r="K23" s="7" t="n">
        <v>150000</v>
      </c>
      <c r="M23" s="7" t="n">
        <v>150000</v>
      </c>
    </row>
    <row r="24" spans="1:15">
      <c r="A24" s="4" t="s">
        <v>436</v>
      </c>
    </row>
    <row r="25" spans="1:15">
      <c r="A25" s="4" t="s">
        <v>476</v>
      </c>
      <c r="L25" s="7" t="n">
        <v>115000</v>
      </c>
    </row>
    <row r="26" spans="1:15">
      <c r="A26" s="4" t="s">
        <v>427</v>
      </c>
      <c r="J26" s="13" t="n">
        <v>1.3</v>
      </c>
    </row>
    <row r="27" spans="1:15">
      <c r="A27" s="4" t="s">
        <v>428</v>
      </c>
      <c r="J27" s="4" t="s">
        <v>429</v>
      </c>
    </row>
    <row r="28" spans="1:15">
      <c r="A28" s="4" t="s">
        <v>430</v>
      </c>
      <c r="J28" s="5" t="n">
        <v>20</v>
      </c>
    </row>
    <row r="29" spans="1:15">
      <c r="A29" s="4" t="s">
        <v>287</v>
      </c>
    </row>
    <row r="30" spans="1:15">
      <c r="A30" s="4" t="s">
        <v>476</v>
      </c>
      <c r="B30" s="7" t="n">
        <v>75000</v>
      </c>
    </row>
    <row r="31" spans="1:15">
      <c r="A31" s="4" t="s">
        <v>512</v>
      </c>
      <c r="F31" s="4" t="s">
        <v>424</v>
      </c>
      <c r="H31" s="4" t="s">
        <v>424</v>
      </c>
    </row>
    <row r="32" spans="1:15">
      <c r="A32" s="4" t="s">
        <v>381</v>
      </c>
      <c r="B32" s="5" t="n">
        <v>490998</v>
      </c>
    </row>
    <row r="33" spans="1:15">
      <c r="A33" s="4" t="s">
        <v>288</v>
      </c>
      <c r="F33" s="7" t="n">
        <v>75000</v>
      </c>
      <c r="H33" s="7" t="n">
        <v>75000</v>
      </c>
      <c r="N33" s="7" t="n">
        <v>75000</v>
      </c>
    </row>
    <row r="34" spans="1:15">
      <c r="A34" s="4" t="s">
        <v>425</v>
      </c>
      <c r="H34" s="4" t="s">
        <v>478</v>
      </c>
    </row>
    <row r="35" spans="1:15">
      <c r="A35" s="4" t="s">
        <v>427</v>
      </c>
      <c r="B35" s="10" t="n">
        <v>0.15</v>
      </c>
      <c r="F35" s="10" t="n">
        <v>1.25</v>
      </c>
      <c r="H35" s="10" t="n">
        <v>1.25</v>
      </c>
    </row>
    <row r="36" spans="1:15">
      <c r="A36" s="4" t="s">
        <v>428</v>
      </c>
      <c r="H36" s="4" t="s">
        <v>429</v>
      </c>
    </row>
    <row r="37" spans="1:15">
      <c r="A37" s="4" t="s">
        <v>430</v>
      </c>
      <c r="H37" s="5" t="n">
        <v>20</v>
      </c>
    </row>
    <row r="38" spans="1:15">
      <c r="A38" s="4" t="s">
        <v>479</v>
      </c>
    </row>
    <row r="39" spans="1:15">
      <c r="A39" s="4" t="s">
        <v>476</v>
      </c>
      <c r="E39" s="7" t="n">
        <v>330000</v>
      </c>
    </row>
    <row r="40" spans="1:15">
      <c r="A40" s="4" t="s">
        <v>512</v>
      </c>
      <c r="E40" s="4" t="s">
        <v>424</v>
      </c>
    </row>
    <row r="41" spans="1:15">
      <c r="A41" s="4" t="s">
        <v>380</v>
      </c>
      <c r="C41" s="7" t="n">
        <v>198724</v>
      </c>
      <c r="D41" s="7" t="n">
        <v>82500</v>
      </c>
    </row>
    <row r="42" spans="1:15">
      <c r="A42" s="4" t="s">
        <v>381</v>
      </c>
      <c r="C42" s="5" t="n">
        <v>362043</v>
      </c>
      <c r="D42" s="5" t="n">
        <v>198317</v>
      </c>
    </row>
    <row r="43" spans="1:15">
      <c r="A43" s="4" t="s">
        <v>427</v>
      </c>
      <c r="C43" s="10" t="n">
        <v>0.5</v>
      </c>
      <c r="D43" s="10" t="n">
        <v>1.25</v>
      </c>
      <c r="E43" s="10" t="n">
        <v>1.25</v>
      </c>
    </row>
    <row r="44" spans="1:15">
      <c r="A44" s="4" t="s">
        <v>428</v>
      </c>
      <c r="E44" s="4" t="s">
        <v>429</v>
      </c>
    </row>
    <row r="45" spans="1:15">
      <c r="A45" s="4" t="s">
        <v>430</v>
      </c>
      <c r="E45" s="5" t="n">
        <v>20</v>
      </c>
    </row>
    <row r="46" spans="1:15">
      <c r="A46" s="4" t="s">
        <v>480</v>
      </c>
    </row>
    <row r="47" spans="1:15">
      <c r="A47" s="4" t="s">
        <v>476</v>
      </c>
      <c r="K47" s="7" t="n">
        <v>150000</v>
      </c>
      <c r="M47" s="7" t="n">
        <v>150000</v>
      </c>
    </row>
    <row r="48" spans="1:15">
      <c r="A48" s="4" t="s">
        <v>481</v>
      </c>
    </row>
    <row r="49" spans="1:15">
      <c r="A49" s="4" t="s">
        <v>512</v>
      </c>
      <c r="F49" s="4" t="s">
        <v>424</v>
      </c>
      <c r="H49" s="4" t="s">
        <v>424</v>
      </c>
      <c r="J49" s="4" t="s">
        <v>424</v>
      </c>
    </row>
    <row r="50" spans="1:15">
      <c r="A50" s="4" t="s">
        <v>440</v>
      </c>
    </row>
    <row r="51" spans="1:15">
      <c r="A51" s="4" t="s">
        <v>88</v>
      </c>
      <c r="J51" s="7" t="n">
        <v>138007</v>
      </c>
    </row>
    <row r="52" spans="1:15">
      <c r="A52" s="4" t="s">
        <v>508</v>
      </c>
    </row>
    <row r="53" spans="1:15">
      <c r="A53" s="4" t="s">
        <v>476</v>
      </c>
      <c r="O53" s="7" t="n">
        <v>50000</v>
      </c>
    </row>
    <row r="54" spans="1:15">
      <c r="A54" s="4" t="s">
        <v>512</v>
      </c>
      <c r="O54" s="4" t="s">
        <v>483</v>
      </c>
    </row>
    <row r="55" spans="1:15">
      <c r="A55" s="4" t="s">
        <v>41</v>
      </c>
      <c r="J55" s="7" t="n">
        <v>25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2</v>
      </c>
    </row>
    <row r="2" spans="1:3">
      <c r="A2" s="3" t="s">
        <v>60</v>
      </c>
    </row>
    <row r="3" spans="1:3">
      <c r="A3" s="4" t="s">
        <v>61</v>
      </c>
      <c r="B3" s="8" t="n">
        <v>0.0001</v>
      </c>
      <c r="C3" s="8" t="n">
        <v>0.0001</v>
      </c>
    </row>
    <row r="4" spans="1:3">
      <c r="A4" s="4" t="s">
        <v>62</v>
      </c>
      <c r="B4" s="5" t="n">
        <v>10000000</v>
      </c>
      <c r="C4" s="5" t="n">
        <v>10000000</v>
      </c>
    </row>
    <row r="5" spans="1:3">
      <c r="A5" s="4" t="s">
        <v>63</v>
      </c>
      <c r="B5" s="5" t="n">
        <v>200000</v>
      </c>
      <c r="C5" s="5" t="n">
        <v>0</v>
      </c>
    </row>
    <row r="6" spans="1:3">
      <c r="A6" s="4" t="s">
        <v>64</v>
      </c>
      <c r="B6" s="5" t="n">
        <v>200000</v>
      </c>
      <c r="C6" s="5" t="n">
        <v>0</v>
      </c>
    </row>
    <row r="7" spans="1:3">
      <c r="A7" s="4" t="s">
        <v>65</v>
      </c>
      <c r="B7" s="8" t="n">
        <v>0.0001</v>
      </c>
      <c r="C7" s="9" t="n">
        <v>0.001</v>
      </c>
    </row>
    <row r="8" spans="1:3">
      <c r="A8" s="4" t="s">
        <v>66</v>
      </c>
      <c r="B8" s="5" t="n">
        <v>500000000</v>
      </c>
      <c r="C8" s="5" t="n">
        <v>500000000</v>
      </c>
    </row>
    <row r="9" spans="1:3">
      <c r="A9" s="4" t="s">
        <v>67</v>
      </c>
      <c r="B9" s="5" t="n">
        <v>67992126</v>
      </c>
      <c r="C9" s="5" t="n">
        <v>15803021</v>
      </c>
    </row>
    <row r="10" spans="1:3">
      <c r="A10" s="4" t="s">
        <v>68</v>
      </c>
      <c r="B10" s="5" t="n">
        <v>18415030</v>
      </c>
      <c r="C10" s="5" t="n">
        <v>12461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513</v>
      </c>
      <c r="B1" s="2" t="s">
        <v>271</v>
      </c>
      <c r="C1" s="2" t="s">
        <v>2</v>
      </c>
      <c r="D1" s="2" t="s">
        <v>72</v>
      </c>
      <c r="E1" s="2" t="s">
        <v>2</v>
      </c>
      <c r="F1" s="2" t="s">
        <v>72</v>
      </c>
      <c r="G1" s="2" t="s">
        <v>22</v>
      </c>
      <c r="H1" s="2" t="s">
        <v>514</v>
      </c>
      <c r="I1" s="2" t="s">
        <v>23</v>
      </c>
    </row>
    <row r="2" spans="1:9">
      <c r="A2" s="4" t="s">
        <v>515</v>
      </c>
      <c r="G2" s="4" t="s">
        <v>483</v>
      </c>
    </row>
    <row r="3" spans="1:9">
      <c r="A3" s="4" t="s">
        <v>42</v>
      </c>
      <c r="G3" s="7" t="n">
        <v>51759</v>
      </c>
    </row>
    <row r="4" spans="1:9">
      <c r="A4" s="4" t="s">
        <v>516</v>
      </c>
      <c r="B4" s="7" t="n">
        <v>1200000</v>
      </c>
    </row>
    <row r="5" spans="1:9">
      <c r="A5" s="4" t="s">
        <v>517</v>
      </c>
      <c r="C5" s="7" t="n">
        <v>531830</v>
      </c>
      <c r="D5" s="7" t="n">
        <v>1763608</v>
      </c>
      <c r="E5" s="7" t="n">
        <v>3032602</v>
      </c>
      <c r="F5" s="7" t="n">
        <v>1914358</v>
      </c>
    </row>
    <row r="6" spans="1:9">
      <c r="A6" s="4" t="s">
        <v>66</v>
      </c>
      <c r="C6" s="5" t="n">
        <v>500000000</v>
      </c>
      <c r="E6" s="5" t="n">
        <v>500000000</v>
      </c>
      <c r="G6" s="5" t="n">
        <v>500000000</v>
      </c>
      <c r="I6" s="5" t="n">
        <v>500000000</v>
      </c>
    </row>
    <row r="7" spans="1:9">
      <c r="A7" s="4" t="s">
        <v>65</v>
      </c>
      <c r="C7" s="8" t="n">
        <v>0.0001</v>
      </c>
      <c r="E7" s="8" t="n">
        <v>0.0001</v>
      </c>
      <c r="G7" s="9" t="n">
        <v>0.001</v>
      </c>
      <c r="I7" s="8" t="n">
        <v>0.0001</v>
      </c>
    </row>
    <row r="8" spans="1:9">
      <c r="A8" s="4" t="s">
        <v>67</v>
      </c>
      <c r="C8" s="5" t="n">
        <v>67992126</v>
      </c>
      <c r="E8" s="5" t="n">
        <v>67992126</v>
      </c>
      <c r="G8" s="5" t="n">
        <v>15803021</v>
      </c>
      <c r="I8" s="5" t="n">
        <v>8627013</v>
      </c>
    </row>
    <row r="9" spans="1:9">
      <c r="A9" s="4" t="s">
        <v>68</v>
      </c>
      <c r="C9" s="5" t="n">
        <v>18415030</v>
      </c>
      <c r="E9" s="5" t="n">
        <v>18415030</v>
      </c>
      <c r="G9" s="5" t="n">
        <v>12461036</v>
      </c>
      <c r="I9" s="5" t="n">
        <v>8627013</v>
      </c>
    </row>
    <row r="10" spans="1:9">
      <c r="A10" s="4" t="s">
        <v>334</v>
      </c>
    </row>
    <row r="11" spans="1:9">
      <c r="A11" s="4" t="s">
        <v>516</v>
      </c>
      <c r="B11" s="7" t="n">
        <v>1200000</v>
      </c>
    </row>
    <row r="12" spans="1:9">
      <c r="A12" s="4" t="s">
        <v>518</v>
      </c>
      <c r="B12" s="4" t="s">
        <v>519</v>
      </c>
    </row>
    <row r="13" spans="1:9">
      <c r="A13" s="4" t="s">
        <v>477</v>
      </c>
      <c r="B13" s="4" t="s">
        <v>520</v>
      </c>
    </row>
    <row r="14" spans="1:9">
      <c r="A14" s="4" t="s">
        <v>517</v>
      </c>
      <c r="E14" s="7" t="n">
        <v>16700</v>
      </c>
    </row>
    <row r="15" spans="1:9">
      <c r="A15" s="4" t="s">
        <v>335</v>
      </c>
      <c r="B15" s="4" t="s">
        <v>336</v>
      </c>
      <c r="C15" s="4" t="s">
        <v>336</v>
      </c>
      <c r="E15" s="4" t="s">
        <v>336</v>
      </c>
    </row>
    <row r="16" spans="1:9">
      <c r="A16" s="4" t="s">
        <v>66</v>
      </c>
      <c r="B16" s="5" t="n">
        <v>20000000</v>
      </c>
      <c r="C16" s="5" t="n">
        <v>20000000</v>
      </c>
      <c r="E16" s="5" t="n">
        <v>20000000</v>
      </c>
    </row>
    <row r="17" spans="1:9">
      <c r="A17" s="4" t="s">
        <v>65</v>
      </c>
      <c r="B17" s="9" t="n">
        <v>0.001</v>
      </c>
      <c r="C17" s="9" t="n">
        <v>0.001</v>
      </c>
      <c r="E17" s="9" t="n">
        <v>0.001</v>
      </c>
    </row>
    <row r="18" spans="1:9">
      <c r="A18" s="4" t="s">
        <v>67</v>
      </c>
      <c r="B18" s="5" t="n">
        <v>18000000</v>
      </c>
      <c r="C18" s="5" t="n">
        <v>18000000</v>
      </c>
      <c r="E18" s="5" t="n">
        <v>18000000</v>
      </c>
    </row>
    <row r="19" spans="1:9">
      <c r="A19" s="4" t="s">
        <v>68</v>
      </c>
      <c r="B19" s="5" t="n">
        <v>18000000</v>
      </c>
      <c r="C19" s="5" t="n">
        <v>18000000</v>
      </c>
      <c r="E19" s="5" t="n">
        <v>18000000</v>
      </c>
    </row>
    <row r="20" spans="1:9">
      <c r="A20" s="4" t="s">
        <v>339</v>
      </c>
    </row>
    <row r="21" spans="1:9">
      <c r="A21" s="4" t="s">
        <v>340</v>
      </c>
      <c r="B21" s="5" t="n">
        <v>13500000</v>
      </c>
      <c r="C21" s="5" t="n">
        <v>13500000</v>
      </c>
      <c r="E21" s="5" t="n">
        <v>13500000</v>
      </c>
    </row>
    <row r="22" spans="1:9">
      <c r="A22" s="4" t="s">
        <v>341</v>
      </c>
    </row>
    <row r="23" spans="1:9">
      <c r="A23" s="4" t="s">
        <v>340</v>
      </c>
      <c r="B23" s="5" t="n">
        <v>1800000</v>
      </c>
      <c r="C23" s="5" t="n">
        <v>1800000</v>
      </c>
      <c r="E23" s="5" t="n">
        <v>1800000</v>
      </c>
    </row>
    <row r="24" spans="1:9">
      <c r="A24" s="4" t="s">
        <v>342</v>
      </c>
    </row>
    <row r="25" spans="1:9">
      <c r="A25" s="4" t="s">
        <v>340</v>
      </c>
      <c r="B25" s="5" t="n">
        <v>900000</v>
      </c>
      <c r="C25" s="5" t="n">
        <v>900000</v>
      </c>
      <c r="E25" s="5" t="n">
        <v>900000</v>
      </c>
    </row>
    <row r="26" spans="1:9">
      <c r="A26" s="4" t="s">
        <v>343</v>
      </c>
    </row>
    <row r="27" spans="1:9">
      <c r="A27" s="4" t="s">
        <v>340</v>
      </c>
      <c r="B27" s="5" t="n">
        <v>1800000</v>
      </c>
      <c r="C27" s="5" t="n">
        <v>1800000</v>
      </c>
      <c r="E27" s="5" t="n">
        <v>1800000</v>
      </c>
    </row>
    <row r="28" spans="1:9">
      <c r="A28" s="4" t="s">
        <v>508</v>
      </c>
    </row>
    <row r="29" spans="1:9">
      <c r="A29" s="4" t="s">
        <v>521</v>
      </c>
      <c r="C29" s="7" t="n">
        <v>51779</v>
      </c>
      <c r="E29" s="7" t="n">
        <v>51779</v>
      </c>
    </row>
    <row r="30" spans="1:9">
      <c r="A30" s="4" t="s">
        <v>522</v>
      </c>
      <c r="C30" s="5" t="n">
        <v>50000</v>
      </c>
      <c r="E30" s="5" t="n">
        <v>50000</v>
      </c>
      <c r="G30" s="7" t="n">
        <v>50000</v>
      </c>
    </row>
    <row r="31" spans="1:9">
      <c r="A31" s="4" t="s">
        <v>523</v>
      </c>
      <c r="E31" s="7" t="n">
        <v>1779</v>
      </c>
      <c r="G31" s="7" t="n">
        <v>2673</v>
      </c>
    </row>
    <row r="32" spans="1:9">
      <c r="A32" s="4" t="s">
        <v>515</v>
      </c>
      <c r="E32" s="4" t="s">
        <v>483</v>
      </c>
    </row>
    <row r="33" spans="1:9">
      <c r="A33" s="4" t="s">
        <v>42</v>
      </c>
      <c r="C33" s="5" t="n">
        <v>2992</v>
      </c>
      <c r="E33" s="7" t="n">
        <v>2992</v>
      </c>
    </row>
    <row r="34" spans="1:9">
      <c r="A34" s="4" t="s">
        <v>524</v>
      </c>
      <c r="C34" s="7" t="n">
        <v>119340</v>
      </c>
      <c r="E34" s="7" t="n">
        <v>119340</v>
      </c>
    </row>
    <row r="35" spans="1:9">
      <c r="A35" s="4" t="s">
        <v>477</v>
      </c>
      <c r="H35" s="4" t="s">
        <v>4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5</v>
      </c>
      <c r="B1" s="2" t="s">
        <v>526</v>
      </c>
      <c r="C1" s="2" t="s">
        <v>527</v>
      </c>
      <c r="D1" s="2" t="s">
        <v>318</v>
      </c>
      <c r="E1" s="2" t="s">
        <v>2</v>
      </c>
      <c r="F1" s="2" t="s">
        <v>22</v>
      </c>
      <c r="G1" s="2" t="s">
        <v>72</v>
      </c>
      <c r="H1" s="2" t="s">
        <v>2</v>
      </c>
      <c r="I1" s="2" t="s">
        <v>72</v>
      </c>
      <c r="J1" s="2" t="s">
        <v>22</v>
      </c>
      <c r="K1" s="2" t="s">
        <v>23</v>
      </c>
    </row>
    <row r="2" spans="1:11">
      <c r="A2" s="4" t="s">
        <v>319</v>
      </c>
      <c r="D2" s="8" t="n">
        <v>0.9001</v>
      </c>
    </row>
    <row r="3" spans="1:11">
      <c r="A3" s="4" t="s">
        <v>528</v>
      </c>
      <c r="B3" s="7" t="n">
        <v>1000</v>
      </c>
      <c r="J3" s="7" t="n">
        <v>3279850</v>
      </c>
      <c r="K3" s="7" t="n">
        <v>1508133</v>
      </c>
    </row>
    <row r="4" spans="1:11">
      <c r="A4" s="4" t="s">
        <v>403</v>
      </c>
      <c r="D4" s="7" t="n">
        <v>15750</v>
      </c>
      <c r="F4" s="7" t="n">
        <v>15750</v>
      </c>
      <c r="J4" s="7" t="n">
        <v>15750</v>
      </c>
    </row>
    <row r="5" spans="1:11">
      <c r="A5" s="4" t="s">
        <v>515</v>
      </c>
      <c r="J5" s="4" t="s">
        <v>483</v>
      </c>
    </row>
    <row r="6" spans="1:11">
      <c r="A6" s="4" t="s">
        <v>41</v>
      </c>
      <c r="F6" s="5" t="n">
        <v>44851</v>
      </c>
      <c r="J6" s="7" t="n">
        <v>44851</v>
      </c>
      <c r="K6" s="4" t="s">
        <v>28</v>
      </c>
    </row>
    <row r="7" spans="1:11">
      <c r="A7" s="4" t="s">
        <v>74</v>
      </c>
      <c r="E7" s="7" t="n">
        <v>531830</v>
      </c>
      <c r="G7" s="7" t="n">
        <v>1763608</v>
      </c>
      <c r="H7" s="7" t="n">
        <v>3032602</v>
      </c>
      <c r="I7" s="7" t="n">
        <v>1914358</v>
      </c>
    </row>
    <row r="8" spans="1:11">
      <c r="A8" s="4" t="s">
        <v>529</v>
      </c>
      <c r="F8" s="5" t="n">
        <v>51759</v>
      </c>
      <c r="J8" s="5" t="n">
        <v>51759</v>
      </c>
    </row>
    <row r="9" spans="1:11">
      <c r="A9" s="4" t="s">
        <v>27</v>
      </c>
      <c r="F9" s="7" t="n">
        <v>20900</v>
      </c>
      <c r="J9" s="7" t="n">
        <v>20900</v>
      </c>
      <c r="K9" s="4" t="s">
        <v>28</v>
      </c>
    </row>
    <row r="10" spans="1:11">
      <c r="A10" s="4" t="s">
        <v>530</v>
      </c>
      <c r="F10" s="4" t="s">
        <v>531</v>
      </c>
      <c r="J10" s="4" t="s">
        <v>531</v>
      </c>
    </row>
    <row r="11" spans="1:11">
      <c r="A11" s="4" t="s">
        <v>352</v>
      </c>
    </row>
    <row r="12" spans="1:11">
      <c r="A12" s="4" t="s">
        <v>532</v>
      </c>
      <c r="F12" s="5" t="n">
        <v>800000</v>
      </c>
      <c r="H12" s="5" t="n">
        <v>2257778</v>
      </c>
    </row>
    <row r="13" spans="1:11">
      <c r="A13" s="4" t="s">
        <v>533</v>
      </c>
      <c r="D13" s="7" t="n">
        <v>55000</v>
      </c>
    </row>
    <row r="14" spans="1:11">
      <c r="A14" s="4" t="s">
        <v>534</v>
      </c>
    </row>
    <row r="15" spans="1:11">
      <c r="A15" s="4" t="s">
        <v>74</v>
      </c>
      <c r="J15" s="7" t="n">
        <v>324131</v>
      </c>
    </row>
    <row r="16" spans="1:11">
      <c r="A16" s="4" t="s">
        <v>421</v>
      </c>
    </row>
    <row r="17" spans="1:11">
      <c r="A17" s="4" t="s">
        <v>532</v>
      </c>
      <c r="B17" s="5" t="n">
        <v>100000</v>
      </c>
      <c r="C17" s="5" t="n">
        <v>300000</v>
      </c>
      <c r="D17" s="5" t="n">
        <v>1333333</v>
      </c>
    </row>
    <row r="18" spans="1:11">
      <c r="A18" s="4" t="s">
        <v>319</v>
      </c>
      <c r="B18" s="10" t="n">
        <v>0.77</v>
      </c>
      <c r="C18" s="10" t="n">
        <v>0.77</v>
      </c>
    </row>
    <row r="19" spans="1:11">
      <c r="A19" s="4" t="s">
        <v>528</v>
      </c>
      <c r="B19" s="7" t="n">
        <v>77000</v>
      </c>
      <c r="C19" s="7" t="n">
        <v>231000</v>
      </c>
      <c r="D19" s="7" t="n">
        <v>1200133</v>
      </c>
    </row>
    <row r="20" spans="1:11">
      <c r="A20" s="4" t="s">
        <v>415</v>
      </c>
    </row>
    <row r="21" spans="1:11">
      <c r="A21" s="4" t="s">
        <v>532</v>
      </c>
      <c r="D21" s="5" t="n">
        <v>1333333</v>
      </c>
    </row>
    <row r="22" spans="1:11">
      <c r="A22" s="4" t="s">
        <v>508</v>
      </c>
    </row>
    <row r="23" spans="1:11">
      <c r="A23" s="4" t="s">
        <v>403</v>
      </c>
      <c r="F23" s="7" t="n">
        <v>52673</v>
      </c>
      <c r="J23" s="5" t="n">
        <v>52673</v>
      </c>
    </row>
    <row r="24" spans="1:11">
      <c r="A24" s="4" t="s">
        <v>522</v>
      </c>
      <c r="E24" s="5" t="n">
        <v>50000</v>
      </c>
      <c r="F24" s="5" t="n">
        <v>50000</v>
      </c>
      <c r="H24" s="7" t="n">
        <v>50000</v>
      </c>
      <c r="J24" s="5" t="n">
        <v>50000</v>
      </c>
    </row>
    <row r="25" spans="1:11">
      <c r="A25" s="4" t="s">
        <v>523</v>
      </c>
      <c r="H25" s="7" t="n">
        <v>1779</v>
      </c>
      <c r="J25" s="5" t="n">
        <v>2673</v>
      </c>
    </row>
    <row r="26" spans="1:11">
      <c r="A26" s="4" t="s">
        <v>515</v>
      </c>
      <c r="H26" s="4" t="s">
        <v>483</v>
      </c>
    </row>
    <row r="27" spans="1:11">
      <c r="A27" s="4" t="s">
        <v>41</v>
      </c>
      <c r="F27" s="7" t="n">
        <v>2586</v>
      </c>
      <c r="J27" s="7" t="n">
        <v>2586</v>
      </c>
    </row>
    <row r="28" spans="1:11">
      <c r="A28" s="4" t="s">
        <v>529</v>
      </c>
      <c r="E28" s="7" t="n">
        <v>2992</v>
      </c>
      <c r="H28" s="7" t="n">
        <v>29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535</v>
      </c>
      <c r="B1" s="2" t="s">
        <v>536</v>
      </c>
    </row>
    <row r="2" spans="1:2">
      <c r="A2" s="3" t="s">
        <v>191</v>
      </c>
    </row>
    <row r="3" spans="1:2">
      <c r="A3" s="4" t="s">
        <v>537</v>
      </c>
      <c r="B3" s="7" t="n">
        <v>21560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2</v>
      </c>
      <c r="C1" s="2" t="s">
        <v>23</v>
      </c>
    </row>
    <row r="2" spans="1:3">
      <c r="A2" s="3" t="s">
        <v>191</v>
      </c>
    </row>
    <row r="3" spans="1:3">
      <c r="A3" s="4" t="s">
        <v>539</v>
      </c>
      <c r="B3" s="7" t="n">
        <v>754608</v>
      </c>
      <c r="C3" s="7" t="n">
        <v>354799</v>
      </c>
    </row>
    <row r="4" spans="1:3">
      <c r="A4" s="4" t="s">
        <v>540</v>
      </c>
      <c r="B4" s="5" t="n">
        <v>-754608</v>
      </c>
      <c r="C4" s="5" t="n">
        <v>-354799</v>
      </c>
    </row>
    <row r="5" spans="1:3">
      <c r="A5" s="4" t="s">
        <v>541</v>
      </c>
      <c r="B5" s="4" t="s">
        <v>28</v>
      </c>
      <c r="C5" s="4" t="s">
        <v>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2</v>
      </c>
      <c r="B1" s="2" t="s">
        <v>543</v>
      </c>
      <c r="C1" s="2" t="s">
        <v>544</v>
      </c>
      <c r="D1" s="2" t="s">
        <v>545</v>
      </c>
      <c r="E1" s="2" t="s">
        <v>546</v>
      </c>
      <c r="F1" s="2" t="s">
        <v>547</v>
      </c>
      <c r="G1" s="2" t="s">
        <v>22</v>
      </c>
      <c r="H1" s="2" t="s">
        <v>72</v>
      </c>
      <c r="I1" s="2" t="s">
        <v>2</v>
      </c>
      <c r="J1" s="2" t="s">
        <v>23</v>
      </c>
    </row>
    <row r="2" spans="1:10">
      <c r="A2" s="4" t="s">
        <v>548</v>
      </c>
      <c r="G2" s="5" t="n">
        <v>964000</v>
      </c>
    </row>
    <row r="3" spans="1:10">
      <c r="A3" s="4" t="s">
        <v>549</v>
      </c>
      <c r="I3" s="5" t="n">
        <v>14038123</v>
      </c>
    </row>
    <row r="4" spans="1:10">
      <c r="A4" s="4" t="s">
        <v>550</v>
      </c>
      <c r="G4" s="5" t="n">
        <v>12461036</v>
      </c>
      <c r="I4" s="5" t="n">
        <v>18415030</v>
      </c>
      <c r="J4" s="5" t="n">
        <v>8627013</v>
      </c>
    </row>
    <row r="5" spans="1:10">
      <c r="A5" s="4" t="s">
        <v>551</v>
      </c>
      <c r="G5" s="5" t="n">
        <v>800000</v>
      </c>
      <c r="H5" s="5" t="n">
        <v>181818</v>
      </c>
    </row>
    <row r="6" spans="1:10">
      <c r="A6" s="4" t="s">
        <v>552</v>
      </c>
      <c r="H6" s="10" t="n">
        <v>1.1</v>
      </c>
    </row>
    <row r="7" spans="1:10">
      <c r="A7" s="4" t="s">
        <v>553</v>
      </c>
      <c r="J7" s="7" t="n">
        <v>150000</v>
      </c>
    </row>
    <row r="8" spans="1:10">
      <c r="A8" s="4" t="s">
        <v>329</v>
      </c>
    </row>
    <row r="9" spans="1:10">
      <c r="A9" s="4" t="s">
        <v>552</v>
      </c>
      <c r="G9" s="10" t="n">
        <v>1.19</v>
      </c>
    </row>
    <row r="10" spans="1:10">
      <c r="A10" s="4" t="s">
        <v>330</v>
      </c>
    </row>
    <row r="11" spans="1:10">
      <c r="A11" s="4" t="s">
        <v>552</v>
      </c>
      <c r="G11" s="7" t="n">
        <v>2</v>
      </c>
    </row>
    <row r="12" spans="1:10">
      <c r="A12" s="4" t="s">
        <v>352</v>
      </c>
    </row>
    <row r="13" spans="1:10">
      <c r="A13" s="4" t="s">
        <v>554</v>
      </c>
      <c r="G13" s="5" t="n">
        <v>800000</v>
      </c>
      <c r="I13" s="5" t="n">
        <v>2257778</v>
      </c>
    </row>
    <row r="14" spans="1:10">
      <c r="A14" s="4" t="s">
        <v>555</v>
      </c>
    </row>
    <row r="15" spans="1:10">
      <c r="A15" s="4" t="s">
        <v>556</v>
      </c>
      <c r="E15" s="7" t="n">
        <v>175000</v>
      </c>
    </row>
    <row r="16" spans="1:10">
      <c r="A16" s="4" t="s">
        <v>557</v>
      </c>
    </row>
    <row r="17" spans="1:10">
      <c r="A17" s="4" t="s">
        <v>558</v>
      </c>
      <c r="E17" s="5" t="n">
        <v>100</v>
      </c>
    </row>
    <row r="18" spans="1:10">
      <c r="A18" s="4" t="s">
        <v>559</v>
      </c>
    </row>
    <row r="19" spans="1:10">
      <c r="A19" s="4" t="s">
        <v>558</v>
      </c>
      <c r="E19" s="7" t="n">
        <v>1000</v>
      </c>
    </row>
    <row r="20" spans="1:10">
      <c r="A20" s="4" t="s">
        <v>560</v>
      </c>
    </row>
    <row r="21" spans="1:10">
      <c r="A21" s="4" t="s">
        <v>551</v>
      </c>
      <c r="B21" s="5" t="n">
        <v>300000</v>
      </c>
    </row>
    <row r="22" spans="1:10">
      <c r="A22" s="4" t="s">
        <v>552</v>
      </c>
      <c r="B22" s="7" t="n">
        <v>25</v>
      </c>
    </row>
    <row r="23" spans="1:10">
      <c r="A23" s="4" t="s">
        <v>553</v>
      </c>
      <c r="B23" s="7" t="n">
        <v>7500000</v>
      </c>
    </row>
    <row r="24" spans="1:10">
      <c r="A24" s="4" t="s">
        <v>561</v>
      </c>
    </row>
    <row r="25" spans="1:10">
      <c r="A25" s="4" t="s">
        <v>554</v>
      </c>
      <c r="D25" s="5" t="n">
        <v>37500</v>
      </c>
    </row>
    <row r="26" spans="1:10">
      <c r="A26" s="4" t="s">
        <v>562</v>
      </c>
    </row>
    <row r="27" spans="1:10">
      <c r="A27" s="4" t="s">
        <v>563</v>
      </c>
      <c r="C27" s="7" t="n">
        <v>150000</v>
      </c>
    </row>
    <row r="28" spans="1:10">
      <c r="A28" s="4" t="s">
        <v>432</v>
      </c>
      <c r="C28" s="7" t="n">
        <v>150000</v>
      </c>
    </row>
    <row r="29" spans="1:10">
      <c r="A29" s="4" t="s">
        <v>548</v>
      </c>
      <c r="C29" s="5" t="n">
        <v>312500</v>
      </c>
    </row>
    <row r="30" spans="1:10">
      <c r="A30" s="4" t="s">
        <v>564</v>
      </c>
    </row>
    <row r="31" spans="1:10">
      <c r="A31" s="4" t="s">
        <v>563</v>
      </c>
      <c r="F31" s="7" t="n">
        <v>420250</v>
      </c>
    </row>
    <row r="32" spans="1:10">
      <c r="A32" s="4" t="s">
        <v>565</v>
      </c>
    </row>
    <row r="33" spans="1:10">
      <c r="A33" s="4" t="s">
        <v>563</v>
      </c>
      <c r="F33" s="5" t="n">
        <v>420250</v>
      </c>
    </row>
    <row r="34" spans="1:10">
      <c r="A34" s="4" t="s">
        <v>566</v>
      </c>
    </row>
    <row r="35" spans="1:10">
      <c r="A35" s="4" t="s">
        <v>563</v>
      </c>
      <c r="F35" s="5" t="n">
        <v>420250</v>
      </c>
    </row>
    <row r="36" spans="1:10">
      <c r="A36" s="4" t="s">
        <v>567</v>
      </c>
    </row>
    <row r="37" spans="1:10">
      <c r="A37" s="4" t="s">
        <v>563</v>
      </c>
      <c r="F37" s="5" t="n">
        <v>420250</v>
      </c>
    </row>
    <row r="38" spans="1:10">
      <c r="A38" s="4" t="s">
        <v>568</v>
      </c>
    </row>
    <row r="39" spans="1:10">
      <c r="A39" s="4" t="s">
        <v>432</v>
      </c>
      <c r="F39" s="7" t="n">
        <v>47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69</v>
      </c>
      <c r="B1" s="2" t="s">
        <v>570</v>
      </c>
      <c r="C1" s="2" t="s">
        <v>571</v>
      </c>
      <c r="D1" s="2" t="s">
        <v>572</v>
      </c>
      <c r="E1" s="2" t="s">
        <v>573</v>
      </c>
      <c r="F1" s="2" t="s">
        <v>574</v>
      </c>
      <c r="G1" s="2" t="s">
        <v>575</v>
      </c>
      <c r="H1" s="2" t="s">
        <v>576</v>
      </c>
      <c r="I1" s="2" t="s">
        <v>316</v>
      </c>
      <c r="J1" s="2" t="s">
        <v>577</v>
      </c>
      <c r="K1" s="2" t="s">
        <v>317</v>
      </c>
      <c r="L1" s="2" t="s">
        <v>22</v>
      </c>
      <c r="M1" s="2" t="s">
        <v>72</v>
      </c>
      <c r="N1" s="2" t="s">
        <v>2</v>
      </c>
      <c r="O1" s="2" t="s">
        <v>72</v>
      </c>
      <c r="P1" s="2" t="s">
        <v>22</v>
      </c>
      <c r="Q1" s="2" t="s">
        <v>23</v>
      </c>
    </row>
    <row r="2" spans="1:17">
      <c r="A2" s="4" t="s">
        <v>156</v>
      </c>
      <c r="N2" s="7" t="n">
        <v>100000</v>
      </c>
      <c r="O2" s="4" t="s">
        <v>28</v>
      </c>
    </row>
    <row r="3" spans="1:17">
      <c r="A3" s="4" t="s">
        <v>578</v>
      </c>
      <c r="L3" s="5" t="n">
        <v>964000</v>
      </c>
      <c r="P3" s="5" t="n">
        <v>964000</v>
      </c>
    </row>
    <row r="4" spans="1:17">
      <c r="A4" s="4" t="s">
        <v>579</v>
      </c>
      <c r="Q4" s="7" t="n">
        <v>1</v>
      </c>
    </row>
    <row r="5" spans="1:17">
      <c r="A5" s="4" t="s">
        <v>580</v>
      </c>
      <c r="M5" s="10" t="n">
        <v>1.1</v>
      </c>
      <c r="O5" s="10" t="n">
        <v>1.1</v>
      </c>
    </row>
    <row r="6" spans="1:17">
      <c r="A6" s="4" t="s">
        <v>280</v>
      </c>
      <c r="L6" s="5" t="n">
        <v>800000</v>
      </c>
      <c r="M6" s="5" t="n">
        <v>181818</v>
      </c>
    </row>
    <row r="7" spans="1:17">
      <c r="A7" s="4" t="s">
        <v>581</v>
      </c>
      <c r="P7" s="5" t="n">
        <v>200000</v>
      </c>
    </row>
    <row r="8" spans="1:17">
      <c r="A8" s="4" t="s">
        <v>582</v>
      </c>
    </row>
    <row r="9" spans="1:17">
      <c r="A9" s="4" t="s">
        <v>581</v>
      </c>
      <c r="H9" s="5" t="n">
        <v>400000</v>
      </c>
    </row>
    <row r="10" spans="1:17">
      <c r="A10" s="4" t="s">
        <v>583</v>
      </c>
      <c r="H10" s="10" t="n">
        <v>1.25</v>
      </c>
    </row>
    <row r="11" spans="1:17">
      <c r="A11" s="4" t="s">
        <v>584</v>
      </c>
    </row>
    <row r="12" spans="1:17">
      <c r="A12" s="4" t="s">
        <v>585</v>
      </c>
      <c r="H12" s="7" t="n">
        <v>445000</v>
      </c>
    </row>
    <row r="13" spans="1:17">
      <c r="A13" s="4" t="s">
        <v>586</v>
      </c>
    </row>
    <row r="14" spans="1:17">
      <c r="A14" s="4" t="s">
        <v>580</v>
      </c>
      <c r="G14" s="10" t="n">
        <v>1.05</v>
      </c>
    </row>
    <row r="15" spans="1:17">
      <c r="A15" s="4" t="s">
        <v>280</v>
      </c>
      <c r="G15" s="5" t="n">
        <v>1000000</v>
      </c>
    </row>
    <row r="16" spans="1:17">
      <c r="A16" s="4" t="s">
        <v>587</v>
      </c>
    </row>
    <row r="17" spans="1:17">
      <c r="A17" s="4" t="s">
        <v>588</v>
      </c>
      <c r="H17" s="7" t="n">
        <v>500000</v>
      </c>
    </row>
    <row r="18" spans="1:17">
      <c r="A18" s="4" t="s">
        <v>589</v>
      </c>
    </row>
    <row r="19" spans="1:17">
      <c r="A19" s="4" t="s">
        <v>117</v>
      </c>
      <c r="E19" s="5" t="n">
        <v>200000</v>
      </c>
      <c r="I19" s="5" t="n">
        <v>581171</v>
      </c>
      <c r="J19" s="5" t="n">
        <v>581171</v>
      </c>
    </row>
    <row r="20" spans="1:17">
      <c r="A20" s="4" t="s">
        <v>580</v>
      </c>
      <c r="B20" s="10" t="n">
        <v>1.05</v>
      </c>
      <c r="E20" s="10" t="n">
        <v>1.37</v>
      </c>
      <c r="I20" s="10" t="n">
        <v>1.82</v>
      </c>
      <c r="J20" s="10" t="n">
        <v>1.82</v>
      </c>
    </row>
    <row r="21" spans="1:17">
      <c r="A21" s="4" t="s">
        <v>590</v>
      </c>
    </row>
    <row r="22" spans="1:17">
      <c r="A22" s="4" t="s">
        <v>117</v>
      </c>
      <c r="D22" s="5" t="n">
        <v>200000</v>
      </c>
    </row>
    <row r="23" spans="1:17">
      <c r="A23" s="4" t="s">
        <v>580</v>
      </c>
      <c r="D23" s="10" t="n">
        <v>0.97</v>
      </c>
    </row>
    <row r="24" spans="1:17">
      <c r="A24" s="4" t="s">
        <v>591</v>
      </c>
    </row>
    <row r="25" spans="1:17">
      <c r="A25" s="4" t="s">
        <v>117</v>
      </c>
      <c r="C25" s="5" t="n">
        <v>200000</v>
      </c>
    </row>
    <row r="26" spans="1:17">
      <c r="A26" s="4" t="s">
        <v>580</v>
      </c>
      <c r="C26" s="10" t="n">
        <v>1.37</v>
      </c>
    </row>
    <row r="27" spans="1:17">
      <c r="A27" s="4" t="s">
        <v>592</v>
      </c>
    </row>
    <row r="28" spans="1:17">
      <c r="A28" s="4" t="s">
        <v>117</v>
      </c>
      <c r="B28" s="5" t="n">
        <v>80000</v>
      </c>
    </row>
    <row r="29" spans="1:17">
      <c r="A29" s="4" t="s">
        <v>593</v>
      </c>
    </row>
    <row r="30" spans="1:17">
      <c r="A30" s="4" t="s">
        <v>578</v>
      </c>
      <c r="K30" s="5" t="n">
        <v>100000</v>
      </c>
    </row>
    <row r="31" spans="1:17">
      <c r="A31" s="4" t="s">
        <v>579</v>
      </c>
      <c r="K31" s="7" t="n">
        <v>1</v>
      </c>
    </row>
    <row r="32" spans="1:17">
      <c r="A32" s="4" t="s">
        <v>594</v>
      </c>
    </row>
    <row r="33" spans="1:17">
      <c r="A33" s="4" t="s">
        <v>578</v>
      </c>
      <c r="H33" s="5" t="n">
        <v>400000</v>
      </c>
    </row>
    <row r="34" spans="1:17">
      <c r="A34" s="4" t="s">
        <v>579</v>
      </c>
      <c r="H34" s="10" t="n">
        <v>1.25</v>
      </c>
    </row>
    <row r="35" spans="1:17">
      <c r="A35" s="4" t="s">
        <v>595</v>
      </c>
      <c r="H35" s="4" t="s">
        <v>359</v>
      </c>
    </row>
    <row r="36" spans="1:17">
      <c r="A36" s="4" t="s">
        <v>596</v>
      </c>
    </row>
    <row r="37" spans="1:17">
      <c r="A37" s="4" t="s">
        <v>156</v>
      </c>
      <c r="K37" s="7" t="n">
        <v>100000</v>
      </c>
    </row>
    <row r="38" spans="1:17">
      <c r="A38" s="4" t="s">
        <v>578</v>
      </c>
      <c r="K38" s="5" t="n">
        <v>100000</v>
      </c>
    </row>
    <row r="39" spans="1:17">
      <c r="A39" s="4" t="s">
        <v>597</v>
      </c>
    </row>
    <row r="40" spans="1:17">
      <c r="A40" s="4" t="s">
        <v>117</v>
      </c>
      <c r="F40" s="5" t="n">
        <v>20000</v>
      </c>
    </row>
    <row r="41" spans="1:17">
      <c r="A41" s="4" t="s">
        <v>580</v>
      </c>
      <c r="F41" s="10"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69</v>
      </c>
      <c r="B1" s="2" t="s">
        <v>70</v>
      </c>
      <c r="D1" s="2" t="s">
        <v>1</v>
      </c>
      <c r="F1" s="2" t="s">
        <v>71</v>
      </c>
    </row>
    <row r="2" spans="1:7">
      <c r="B2" s="2" t="s">
        <v>2</v>
      </c>
      <c r="C2" s="2" t="s">
        <v>72</v>
      </c>
      <c r="D2" s="2" t="s">
        <v>2</v>
      </c>
      <c r="E2" s="2" t="s">
        <v>72</v>
      </c>
      <c r="F2" s="2" t="s">
        <v>22</v>
      </c>
      <c r="G2" s="2" t="s">
        <v>23</v>
      </c>
    </row>
    <row r="3" spans="1:7">
      <c r="A3" s="3" t="s">
        <v>73</v>
      </c>
    </row>
    <row r="4" spans="1:7">
      <c r="A4" s="4" t="s">
        <v>74</v>
      </c>
      <c r="B4" s="7" t="n">
        <v>531830</v>
      </c>
      <c r="C4" s="7" t="n">
        <v>1763608</v>
      </c>
      <c r="D4" s="7" t="n">
        <v>3032602</v>
      </c>
      <c r="E4" s="7" t="n">
        <v>1914358</v>
      </c>
    </row>
    <row r="5" spans="1:7">
      <c r="A5" s="4" t="s">
        <v>75</v>
      </c>
      <c r="F5" s="7" t="n">
        <v>-106262</v>
      </c>
      <c r="G5" s="4" t="s">
        <v>28</v>
      </c>
    </row>
    <row r="6" spans="1:7">
      <c r="A6" s="4" t="s">
        <v>76</v>
      </c>
      <c r="B6" s="5" t="n">
        <v>350317</v>
      </c>
      <c r="C6" s="5" t="n">
        <v>1842985</v>
      </c>
      <c r="D6" s="5" t="n">
        <v>2849761</v>
      </c>
      <c r="E6" s="5" t="n">
        <v>2002073</v>
      </c>
    </row>
    <row r="7" spans="1:7">
      <c r="A7" s="4" t="s">
        <v>77</v>
      </c>
      <c r="B7" s="5" t="n">
        <v>181513</v>
      </c>
      <c r="C7" s="5" t="n">
        <v>-79377</v>
      </c>
      <c r="D7" s="5" t="n">
        <v>182841</v>
      </c>
      <c r="E7" s="5" t="n">
        <v>-87715</v>
      </c>
    </row>
    <row r="8" spans="1:7">
      <c r="A8" s="3" t="s">
        <v>78</v>
      </c>
    </row>
    <row r="9" spans="1:7">
      <c r="A9" s="4" t="s">
        <v>79</v>
      </c>
      <c r="F9" s="5" t="n">
        <v>148187</v>
      </c>
      <c r="G9" s="4" t="s">
        <v>28</v>
      </c>
    </row>
    <row r="10" spans="1:7">
      <c r="A10" s="4" t="s">
        <v>80</v>
      </c>
      <c r="B10" s="5" t="n">
        <v>2146157</v>
      </c>
      <c r="C10" s="5" t="n">
        <v>444732</v>
      </c>
      <c r="D10" s="5" t="n">
        <v>6526020</v>
      </c>
      <c r="E10" s="5" t="n">
        <v>3993974</v>
      </c>
      <c r="F10" s="5" t="n">
        <v>5446336</v>
      </c>
      <c r="G10" s="5" t="n">
        <v>2687855</v>
      </c>
    </row>
    <row r="11" spans="1:7">
      <c r="A11" s="4" t="s">
        <v>81</v>
      </c>
      <c r="B11" s="5" t="n">
        <v>68957</v>
      </c>
      <c r="C11" s="5" t="n">
        <v>940</v>
      </c>
      <c r="D11" s="5" t="n">
        <v>71009</v>
      </c>
      <c r="E11" s="5" t="n">
        <v>1896</v>
      </c>
      <c r="F11" s="5" t="n">
        <v>2875</v>
      </c>
      <c r="G11" s="5" t="n">
        <v>289</v>
      </c>
    </row>
    <row r="12" spans="1:7">
      <c r="A12" s="4" t="s">
        <v>82</v>
      </c>
      <c r="B12" s="5" t="n">
        <v>2215114</v>
      </c>
      <c r="C12" s="5" t="n">
        <v>445672</v>
      </c>
      <c r="D12" s="5" t="n">
        <v>6597028</v>
      </c>
      <c r="E12" s="5" t="n">
        <v>3995870</v>
      </c>
      <c r="F12" s="5" t="n">
        <v>5597398</v>
      </c>
      <c r="G12" s="5" t="n">
        <v>2688144</v>
      </c>
    </row>
    <row r="13" spans="1:7">
      <c r="A13" s="4" t="s">
        <v>83</v>
      </c>
      <c r="B13" s="5" t="n">
        <v>-2033601</v>
      </c>
      <c r="C13" s="5" t="n">
        <v>-525049</v>
      </c>
      <c r="D13" s="5" t="n">
        <v>-6414187</v>
      </c>
      <c r="E13" s="5" t="n">
        <v>-4083585</v>
      </c>
      <c r="F13" s="5" t="n">
        <v>-5703660</v>
      </c>
      <c r="G13" s="5" t="n">
        <v>-2688144</v>
      </c>
    </row>
    <row r="14" spans="1:7">
      <c r="A14" s="3" t="s">
        <v>84</v>
      </c>
    </row>
    <row r="15" spans="1:7">
      <c r="A15" s="4" t="s">
        <v>85</v>
      </c>
      <c r="B15" s="5" t="n">
        <v>-59332</v>
      </c>
      <c r="C15" s="5" t="n">
        <v>-1830</v>
      </c>
      <c r="D15" s="5" t="n">
        <v>-78155</v>
      </c>
      <c r="E15" s="5" t="n">
        <v>-1844</v>
      </c>
      <c r="F15" s="5" t="n">
        <v>-44851</v>
      </c>
      <c r="G15" s="5" t="n">
        <v>-648</v>
      </c>
    </row>
    <row r="16" spans="1:7">
      <c r="A16" s="4" t="s">
        <v>86</v>
      </c>
      <c r="D16" s="5" t="n">
        <v>39655</v>
      </c>
      <c r="F16" s="5" t="n">
        <v>-21275</v>
      </c>
      <c r="G16" s="4" t="s">
        <v>28</v>
      </c>
    </row>
    <row r="17" spans="1:7">
      <c r="A17" s="4" t="s">
        <v>87</v>
      </c>
      <c r="F17" s="5" t="n">
        <v>-396007</v>
      </c>
      <c r="G17" s="5" t="n">
        <v>-9003</v>
      </c>
    </row>
    <row r="18" spans="1:7">
      <c r="A18" s="4" t="s">
        <v>88</v>
      </c>
      <c r="B18" s="5" t="n">
        <v>-1270417</v>
      </c>
      <c r="C18" s="4" t="s">
        <v>28</v>
      </c>
      <c r="D18" s="5" t="n">
        <v>-1396433</v>
      </c>
      <c r="E18" s="5" t="n">
        <v>-442697</v>
      </c>
      <c r="F18" s="5" t="n">
        <v>396007</v>
      </c>
    </row>
    <row r="19" spans="1:7">
      <c r="A19" s="4" t="s">
        <v>89</v>
      </c>
      <c r="B19" s="5" t="n">
        <v>78249</v>
      </c>
      <c r="C19" s="4" t="s">
        <v>28</v>
      </c>
      <c r="D19" s="5" t="n">
        <v>24486</v>
      </c>
      <c r="E19" s="4" t="s">
        <v>28</v>
      </c>
    </row>
    <row r="20" spans="1:7">
      <c r="A20" s="4" t="s">
        <v>90</v>
      </c>
      <c r="B20" s="5" t="n">
        <v>-1251500</v>
      </c>
      <c r="C20" s="5" t="n">
        <v>-1830</v>
      </c>
      <c r="D20" s="5" t="n">
        <v>-1450102</v>
      </c>
      <c r="E20" s="5" t="n">
        <v>-444541</v>
      </c>
      <c r="F20" s="5" t="n">
        <v>-462133</v>
      </c>
      <c r="G20" s="5" t="n">
        <v>-2697795</v>
      </c>
    </row>
    <row r="21" spans="1:7">
      <c r="A21" s="4" t="s">
        <v>91</v>
      </c>
      <c r="B21" s="5" t="n">
        <v>-3285101</v>
      </c>
      <c r="C21" s="5" t="n">
        <v>-526879</v>
      </c>
      <c r="D21" s="5" t="n">
        <v>-7864289</v>
      </c>
      <c r="E21" s="5" t="n">
        <v>-4528126</v>
      </c>
      <c r="F21" s="5" t="n">
        <v>-6165793</v>
      </c>
      <c r="G21" s="5" t="n">
        <v>-2697795</v>
      </c>
    </row>
    <row r="22" spans="1:7">
      <c r="A22" s="4" t="s">
        <v>92</v>
      </c>
      <c r="B22" s="4" t="s">
        <v>28</v>
      </c>
      <c r="C22" s="4" t="s">
        <v>28</v>
      </c>
      <c r="D22" s="4" t="s">
        <v>28</v>
      </c>
      <c r="E22" s="4" t="s">
        <v>28</v>
      </c>
      <c r="F22" s="4" t="s">
        <v>28</v>
      </c>
      <c r="G22" s="4" t="s">
        <v>28</v>
      </c>
    </row>
    <row r="23" spans="1:7">
      <c r="A23" s="4" t="s">
        <v>93</v>
      </c>
      <c r="B23" s="7" t="n">
        <v>-3285101</v>
      </c>
      <c r="C23" s="7" t="n">
        <v>-526879</v>
      </c>
      <c r="D23" s="7" t="n">
        <v>-7864289</v>
      </c>
      <c r="E23" s="7" t="n">
        <v>-4528126</v>
      </c>
      <c r="F23" s="7" t="n">
        <v>-6165793</v>
      </c>
      <c r="G23" s="7" t="n">
        <v>-2697795</v>
      </c>
    </row>
    <row r="24" spans="1:7">
      <c r="A24" s="3" t="s">
        <v>94</v>
      </c>
    </row>
    <row r="25" spans="1:7">
      <c r="A25" s="4" t="s">
        <v>95</v>
      </c>
      <c r="B25" s="10" t="n">
        <v>-0.15</v>
      </c>
      <c r="C25" s="10" t="n">
        <v>-0.04</v>
      </c>
      <c r="D25" s="10" t="n">
        <v>-0.46</v>
      </c>
      <c r="E25" s="10" t="n">
        <v>-0.39</v>
      </c>
      <c r="F25" s="10" t="n">
        <v>-0.53</v>
      </c>
      <c r="G25" s="10" t="n">
        <v>-0.35</v>
      </c>
    </row>
    <row r="26" spans="1:7">
      <c r="A26" s="4" t="s">
        <v>96</v>
      </c>
      <c r="B26" s="5" t="n">
        <v>21668717</v>
      </c>
      <c r="C26" s="5" t="n">
        <v>12718139</v>
      </c>
      <c r="D26" s="5" t="n">
        <v>17114145</v>
      </c>
      <c r="E26" s="5" t="n">
        <v>11530039</v>
      </c>
      <c r="F26" s="5" t="n">
        <v>11628462</v>
      </c>
      <c r="G26" s="5" t="n">
        <v>7701722</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97</v>
      </c>
      <c r="B1" s="2" t="s">
        <v>70</v>
      </c>
      <c r="D1" s="2" t="s">
        <v>1</v>
      </c>
      <c r="F1" s="2" t="s">
        <v>71</v>
      </c>
    </row>
    <row r="2" spans="1:7">
      <c r="B2" s="2" t="s">
        <v>2</v>
      </c>
      <c r="C2" s="2" t="s">
        <v>72</v>
      </c>
      <c r="D2" s="2" t="s">
        <v>2</v>
      </c>
      <c r="E2" s="2" t="s">
        <v>72</v>
      </c>
      <c r="F2" s="2" t="s">
        <v>22</v>
      </c>
      <c r="G2" s="2" t="s">
        <v>23</v>
      </c>
    </row>
    <row r="3" spans="1:7">
      <c r="A3" s="3" t="s">
        <v>98</v>
      </c>
    </row>
    <row r="4" spans="1:7">
      <c r="A4" s="4" t="s">
        <v>93</v>
      </c>
      <c r="B4" s="7" t="n">
        <v>-3285101</v>
      </c>
      <c r="C4" s="7" t="n">
        <v>-526879</v>
      </c>
      <c r="D4" s="7" t="n">
        <v>-7864289</v>
      </c>
      <c r="E4" s="7" t="n">
        <v>-4528126</v>
      </c>
      <c r="F4" s="7" t="n">
        <v>-6165793</v>
      </c>
      <c r="G4" s="7" t="n">
        <v>-2697795</v>
      </c>
    </row>
    <row r="5" spans="1:7">
      <c r="A5" s="3" t="s">
        <v>99</v>
      </c>
    </row>
    <row r="6" spans="1:7">
      <c r="A6" s="4" t="s">
        <v>100</v>
      </c>
      <c r="B6" s="4" t="s">
        <v>28</v>
      </c>
      <c r="C6" s="5" t="n">
        <v>-115</v>
      </c>
      <c r="D6" s="4" t="s">
        <v>28</v>
      </c>
      <c r="E6" s="5" t="n">
        <v>-139</v>
      </c>
      <c r="F6" s="4" t="s">
        <v>28</v>
      </c>
      <c r="G6" s="5" t="n">
        <v>155</v>
      </c>
    </row>
    <row r="7" spans="1:7">
      <c r="A7" s="4" t="s">
        <v>101</v>
      </c>
      <c r="F7" s="4" t="s">
        <v>28</v>
      </c>
      <c r="G7" s="5" t="n">
        <v>155</v>
      </c>
    </row>
    <row r="8" spans="1:7">
      <c r="A8" s="4" t="s">
        <v>102</v>
      </c>
      <c r="B8" s="7" t="n">
        <v>-3285101</v>
      </c>
      <c r="C8" s="7" t="n">
        <v>-526994</v>
      </c>
      <c r="D8" s="7" t="n">
        <v>-7864289</v>
      </c>
      <c r="E8" s="7" t="n">
        <v>-4528265</v>
      </c>
      <c r="F8" s="7" t="n">
        <v>-6165793</v>
      </c>
      <c r="G8" s="7" t="n">
        <v>-269764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3"/>
    <col customWidth="1" max="5" min="5" width="29"/>
    <col customWidth="1" max="6" min="6" width="55"/>
    <col customWidth="1" max="7" min="7" width="12"/>
  </cols>
  <sheetData>
    <row r="1" spans="1:7">
      <c r="A1" s="1" t="s">
        <v>103</v>
      </c>
      <c r="B1" s="2" t="s">
        <v>104</v>
      </c>
      <c r="C1" s="2" t="s">
        <v>105</v>
      </c>
      <c r="D1" s="2" t="s">
        <v>106</v>
      </c>
      <c r="E1" s="2" t="s">
        <v>107</v>
      </c>
      <c r="F1" s="2" t="s">
        <v>108</v>
      </c>
      <c r="G1" s="2" t="s">
        <v>109</v>
      </c>
    </row>
    <row r="2" spans="1:7">
      <c r="A2" s="4" t="s">
        <v>110</v>
      </c>
      <c r="B2" s="7" t="n">
        <v>465</v>
      </c>
      <c r="C2" s="7" t="n">
        <v>863093</v>
      </c>
      <c r="D2" s="4" t="s">
        <v>28</v>
      </c>
      <c r="E2" s="7" t="n">
        <v>-887831</v>
      </c>
      <c r="F2" s="4" t="s">
        <v>28</v>
      </c>
      <c r="G2" s="7" t="n">
        <v>-24273</v>
      </c>
    </row>
    <row r="3" spans="1:7">
      <c r="A3" s="4" t="s">
        <v>111</v>
      </c>
      <c r="B3" s="5" t="n">
        <v>4654680</v>
      </c>
    </row>
    <row r="4" spans="1:7">
      <c r="A4" s="4" t="s">
        <v>112</v>
      </c>
      <c r="B4" s="7" t="n">
        <v>221</v>
      </c>
      <c r="C4" s="5" t="n">
        <v>1104779</v>
      </c>
      <c r="D4" s="4" t="s">
        <v>28</v>
      </c>
      <c r="E4" s="4" t="s">
        <v>28</v>
      </c>
      <c r="F4" s="4" t="s">
        <v>28</v>
      </c>
      <c r="G4" s="5" t="n">
        <v>1105000</v>
      </c>
    </row>
    <row r="5" spans="1:7">
      <c r="A5" s="4" t="s">
        <v>113</v>
      </c>
      <c r="B5" s="5" t="n">
        <v>2210000</v>
      </c>
    </row>
    <row r="6" spans="1:7">
      <c r="A6" s="4" t="s">
        <v>114</v>
      </c>
      <c r="B6" s="7" t="n">
        <v>3</v>
      </c>
      <c r="C6" s="5" t="n">
        <v>24750</v>
      </c>
      <c r="D6" s="4" t="s">
        <v>28</v>
      </c>
      <c r="E6" s="4" t="s">
        <v>28</v>
      </c>
      <c r="F6" s="4" t="s">
        <v>28</v>
      </c>
      <c r="G6" s="5" t="n">
        <v>24753</v>
      </c>
    </row>
    <row r="7" spans="1:7">
      <c r="A7" s="4" t="s">
        <v>115</v>
      </c>
      <c r="B7" s="5" t="n">
        <v>30000</v>
      </c>
    </row>
    <row r="8" spans="1:7">
      <c r="A8" s="4" t="s">
        <v>116</v>
      </c>
      <c r="B8" s="7" t="n">
        <v>173</v>
      </c>
      <c r="C8" s="5" t="n">
        <v>1507960</v>
      </c>
      <c r="D8" s="4" t="s">
        <v>28</v>
      </c>
      <c r="E8" s="4" t="s">
        <v>28</v>
      </c>
      <c r="F8" s="4" t="s">
        <v>28</v>
      </c>
      <c r="G8" s="5" t="n">
        <v>1508133</v>
      </c>
    </row>
    <row r="9" spans="1:7">
      <c r="A9" s="4" t="s">
        <v>117</v>
      </c>
      <c r="B9" s="5" t="n">
        <v>1733333</v>
      </c>
    </row>
    <row r="10" spans="1:7">
      <c r="A10" s="4" t="s">
        <v>118</v>
      </c>
      <c r="B10" s="4" t="s">
        <v>28</v>
      </c>
      <c r="C10" s="5" t="n">
        <v>7947</v>
      </c>
      <c r="D10" s="4" t="s">
        <v>28</v>
      </c>
      <c r="E10" s="4" t="s">
        <v>28</v>
      </c>
      <c r="F10" s="4" t="s">
        <v>28</v>
      </c>
      <c r="G10" s="5" t="n">
        <v>7947</v>
      </c>
    </row>
    <row r="11" spans="1:7">
      <c r="A11" s="4" t="s">
        <v>100</v>
      </c>
      <c r="B11" s="4" t="s">
        <v>28</v>
      </c>
      <c r="C11" s="4" t="s">
        <v>28</v>
      </c>
      <c r="D11" s="4" t="s">
        <v>28</v>
      </c>
      <c r="E11" s="4" t="s">
        <v>28</v>
      </c>
      <c r="F11" s="5" t="n">
        <v>155</v>
      </c>
      <c r="G11" s="5" t="n">
        <v>155</v>
      </c>
    </row>
    <row r="12" spans="1:7">
      <c r="A12" s="4" t="s">
        <v>93</v>
      </c>
      <c r="B12" s="4" t="s">
        <v>28</v>
      </c>
      <c r="C12" s="4" t="s">
        <v>28</v>
      </c>
      <c r="D12" s="4" t="s">
        <v>28</v>
      </c>
      <c r="E12" s="5" t="n">
        <v>-2697795</v>
      </c>
      <c r="F12" s="4" t="s">
        <v>28</v>
      </c>
      <c r="G12" s="5" t="n">
        <v>-2697795</v>
      </c>
    </row>
    <row r="13" spans="1:7">
      <c r="A13" s="4" t="s">
        <v>119</v>
      </c>
      <c r="B13" s="7" t="n">
        <v>862</v>
      </c>
      <c r="C13" s="5" t="n">
        <v>3508529</v>
      </c>
      <c r="D13" s="4" t="s">
        <v>28</v>
      </c>
      <c r="E13" s="5" t="n">
        <v>-3585626</v>
      </c>
      <c r="F13" s="5" t="n">
        <v>155</v>
      </c>
      <c r="G13" s="5" t="n">
        <v>-76080</v>
      </c>
    </row>
    <row r="14" spans="1:7">
      <c r="A14" s="4" t="s">
        <v>120</v>
      </c>
      <c r="B14" s="5" t="n">
        <v>8627013</v>
      </c>
    </row>
    <row r="15" spans="1:7">
      <c r="A15" s="4" t="s">
        <v>112</v>
      </c>
      <c r="B15" s="7" t="n">
        <v>136</v>
      </c>
      <c r="C15" s="5" t="n">
        <v>901864</v>
      </c>
      <c r="D15" s="5" t="n">
        <v>50000</v>
      </c>
      <c r="E15" s="4" t="s">
        <v>28</v>
      </c>
      <c r="F15" s="4" t="s">
        <v>28</v>
      </c>
      <c r="G15" s="5" t="n">
        <v>952000</v>
      </c>
    </row>
    <row r="16" spans="1:7">
      <c r="A16" s="4" t="s">
        <v>113</v>
      </c>
      <c r="B16" s="5" t="n">
        <v>1359000</v>
      </c>
    </row>
    <row r="17" spans="1:7">
      <c r="A17" s="4" t="s">
        <v>116</v>
      </c>
      <c r="B17" s="7" t="n">
        <v>228</v>
      </c>
      <c r="C17" s="5" t="n">
        <v>3151623</v>
      </c>
      <c r="D17" s="5" t="n">
        <v>128000</v>
      </c>
      <c r="E17" s="4" t="s">
        <v>28</v>
      </c>
      <c r="F17" s="4" t="s">
        <v>28</v>
      </c>
      <c r="G17" s="5" t="n">
        <v>3279850</v>
      </c>
    </row>
    <row r="18" spans="1:7">
      <c r="A18" s="4" t="s">
        <v>117</v>
      </c>
      <c r="B18" s="5" t="n">
        <v>2275000</v>
      </c>
    </row>
    <row r="19" spans="1:7">
      <c r="A19" s="4" t="s">
        <v>121</v>
      </c>
      <c r="B19" s="4" t="s">
        <v>28</v>
      </c>
      <c r="C19" s="5" t="n">
        <v>138007</v>
      </c>
      <c r="D19" s="4" t="s">
        <v>28</v>
      </c>
      <c r="E19" s="4" t="s">
        <v>28</v>
      </c>
      <c r="F19" s="4" t="s">
        <v>28</v>
      </c>
      <c r="G19" s="5" t="n">
        <v>138007</v>
      </c>
    </row>
    <row r="20" spans="1:7">
      <c r="A20" s="4" t="s">
        <v>122</v>
      </c>
      <c r="B20" s="4" t="s">
        <v>28</v>
      </c>
      <c r="C20" s="5" t="n">
        <v>51638</v>
      </c>
      <c r="D20" s="4" t="s">
        <v>28</v>
      </c>
      <c r="E20" s="4" t="s">
        <v>28</v>
      </c>
      <c r="F20" s="4" t="s">
        <v>28</v>
      </c>
      <c r="G20" s="5" t="n">
        <v>51638</v>
      </c>
    </row>
    <row r="21" spans="1:7">
      <c r="A21" s="4" t="s">
        <v>123</v>
      </c>
      <c r="B21" s="4" t="s">
        <v>28</v>
      </c>
      <c r="C21" s="5" t="n">
        <v>1347624</v>
      </c>
      <c r="D21" s="4" t="s">
        <v>28</v>
      </c>
      <c r="E21" s="4" t="s">
        <v>28</v>
      </c>
      <c r="F21" s="4" t="s">
        <v>28</v>
      </c>
      <c r="G21" s="5" t="n">
        <v>1347624</v>
      </c>
    </row>
    <row r="22" spans="1:7">
      <c r="A22" s="4" t="s">
        <v>124</v>
      </c>
      <c r="B22" s="7" t="n">
        <v>20</v>
      </c>
      <c r="C22" s="5" t="n">
        <v>357980</v>
      </c>
      <c r="D22" s="4" t="s">
        <v>28</v>
      </c>
      <c r="E22" s="4" t="s">
        <v>28</v>
      </c>
      <c r="F22" s="4" t="s">
        <v>28</v>
      </c>
      <c r="G22" s="5" t="n">
        <v>358000</v>
      </c>
    </row>
    <row r="23" spans="1:7">
      <c r="A23" s="4" t="s">
        <v>125</v>
      </c>
      <c r="B23" s="5" t="n">
        <v>200000</v>
      </c>
    </row>
    <row r="24" spans="1:7">
      <c r="A24" s="4" t="s">
        <v>126</v>
      </c>
      <c r="B24" s="4" t="s">
        <v>28</v>
      </c>
      <c r="C24" s="4" t="s">
        <v>28</v>
      </c>
      <c r="D24" s="4" t="s">
        <v>28</v>
      </c>
      <c r="E24" s="4" t="s">
        <v>28</v>
      </c>
      <c r="F24" s="4" t="s">
        <v>28</v>
      </c>
      <c r="G24" s="4" t="s">
        <v>28</v>
      </c>
    </row>
    <row r="25" spans="1:7">
      <c r="A25" s="4" t="s">
        <v>127</v>
      </c>
      <c r="B25" s="5" t="n">
        <v>3342008</v>
      </c>
    </row>
    <row r="26" spans="1:7">
      <c r="A26" s="4" t="s">
        <v>100</v>
      </c>
      <c r="B26" s="4" t="s">
        <v>28</v>
      </c>
      <c r="C26" s="4" t="s">
        <v>28</v>
      </c>
      <c r="D26" s="4" t="s">
        <v>28</v>
      </c>
      <c r="E26" s="4" t="s">
        <v>28</v>
      </c>
      <c r="F26" s="5" t="n">
        <v>-155</v>
      </c>
      <c r="G26" s="5" t="n">
        <v>-155</v>
      </c>
    </row>
    <row r="27" spans="1:7">
      <c r="A27" s="4" t="s">
        <v>93</v>
      </c>
      <c r="B27" s="4" t="s">
        <v>28</v>
      </c>
      <c r="C27" s="4" t="s">
        <v>28</v>
      </c>
      <c r="D27" s="4" t="s">
        <v>28</v>
      </c>
      <c r="E27" s="5" t="n">
        <v>-6165793</v>
      </c>
      <c r="F27" s="4" t="s">
        <v>28</v>
      </c>
      <c r="G27" s="5" t="n">
        <v>-6165793</v>
      </c>
    </row>
    <row r="28" spans="1:7">
      <c r="A28" s="4" t="s">
        <v>128</v>
      </c>
      <c r="B28" s="7" t="n">
        <v>1245</v>
      </c>
      <c r="C28" s="7" t="n">
        <v>9457265</v>
      </c>
      <c r="D28" s="7" t="n">
        <v>178000</v>
      </c>
      <c r="E28" s="7" t="n">
        <v>-9751419</v>
      </c>
      <c r="F28" s="4" t="s">
        <v>28</v>
      </c>
      <c r="G28" s="5" t="n">
        <v>-114909</v>
      </c>
    </row>
    <row r="29" spans="1:7">
      <c r="A29" s="4" t="s">
        <v>129</v>
      </c>
      <c r="B29" s="5" t="n">
        <v>15803021</v>
      </c>
    </row>
    <row r="30" spans="1:7">
      <c r="A30" s="4" t="s">
        <v>100</v>
      </c>
      <c r="G30" s="5" t="n">
        <v>-53333</v>
      </c>
    </row>
    <row r="31" spans="1:7">
      <c r="A31" s="4" t="s">
        <v>93</v>
      </c>
      <c r="G31" s="5" t="n">
        <v>-7864289</v>
      </c>
    </row>
    <row r="32" spans="1:7">
      <c r="A32" s="4" t="s">
        <v>130</v>
      </c>
      <c r="G32" s="7" t="n">
        <v>-16534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1</v>
      </c>
      <c r="B1" s="2" t="s">
        <v>1</v>
      </c>
      <c r="D1" s="2" t="s">
        <v>71</v>
      </c>
    </row>
    <row r="2" spans="1:5">
      <c r="B2" s="2" t="s">
        <v>2</v>
      </c>
      <c r="C2" s="2" t="s">
        <v>72</v>
      </c>
      <c r="D2" s="2" t="s">
        <v>22</v>
      </c>
      <c r="E2" s="2" t="s">
        <v>23</v>
      </c>
    </row>
    <row r="3" spans="1:5">
      <c r="A3" s="3" t="s">
        <v>132</v>
      </c>
    </row>
    <row r="4" spans="1:5">
      <c r="A4" s="4" t="s">
        <v>93</v>
      </c>
      <c r="B4" s="7" t="n">
        <v>-7864289</v>
      </c>
      <c r="C4" s="7" t="n">
        <v>-4528126</v>
      </c>
      <c r="D4" s="7" t="n">
        <v>-6165793</v>
      </c>
      <c r="E4" s="7" t="n">
        <v>-2697795</v>
      </c>
    </row>
    <row r="5" spans="1:5">
      <c r="A5" s="3" t="s">
        <v>133</v>
      </c>
    </row>
    <row r="6" spans="1:5">
      <c r="A6" s="4" t="s">
        <v>116</v>
      </c>
      <c r="B6" s="5" t="n">
        <v>3336440</v>
      </c>
      <c r="C6" s="5" t="n">
        <v>2097751</v>
      </c>
      <c r="D6" s="5" t="n">
        <v>3279850</v>
      </c>
      <c r="E6" s="5" t="n">
        <v>1508133</v>
      </c>
    </row>
    <row r="7" spans="1:5">
      <c r="A7" s="4" t="s">
        <v>134</v>
      </c>
      <c r="B7" s="5" t="n">
        <v>246745</v>
      </c>
      <c r="C7" s="4" t="s">
        <v>28</v>
      </c>
    </row>
    <row r="8" spans="1:5">
      <c r="A8" s="4" t="s">
        <v>135</v>
      </c>
      <c r="B8" s="5" t="n">
        <v>1396433</v>
      </c>
      <c r="C8" s="5" t="n">
        <v>442697</v>
      </c>
      <c r="D8" s="5" t="n">
        <v>-396007</v>
      </c>
    </row>
    <row r="9" spans="1:5">
      <c r="A9" s="4" t="s">
        <v>136</v>
      </c>
      <c r="B9" s="5" t="n">
        <v>169395</v>
      </c>
      <c r="C9" s="4" t="s">
        <v>28</v>
      </c>
      <c r="D9" s="5" t="n">
        <v>9292</v>
      </c>
    </row>
    <row r="10" spans="1:5">
      <c r="A10" s="4" t="s">
        <v>81</v>
      </c>
      <c r="B10" s="5" t="n">
        <v>71009</v>
      </c>
      <c r="C10" s="5" t="n">
        <v>1896</v>
      </c>
      <c r="D10" s="5" t="n">
        <v>2875</v>
      </c>
      <c r="E10" s="5" t="n">
        <v>289</v>
      </c>
    </row>
    <row r="11" spans="1:5">
      <c r="A11" s="4" t="s">
        <v>137</v>
      </c>
      <c r="D11" s="5" t="n">
        <v>24150</v>
      </c>
      <c r="E11" s="5" t="n">
        <v>289</v>
      </c>
    </row>
    <row r="12" spans="1:5">
      <c r="A12" s="4" t="s">
        <v>86</v>
      </c>
      <c r="B12" s="5" t="n">
        <v>39655</v>
      </c>
      <c r="D12" s="5" t="n">
        <v>-21275</v>
      </c>
      <c r="E12" s="4" t="s">
        <v>28</v>
      </c>
    </row>
    <row r="13" spans="1:5">
      <c r="A13" s="4" t="s">
        <v>138</v>
      </c>
      <c r="D13" s="5" t="n">
        <v>396007</v>
      </c>
      <c r="E13" s="5" t="n">
        <v>9003</v>
      </c>
    </row>
    <row r="14" spans="1:5">
      <c r="A14" s="4" t="s">
        <v>139</v>
      </c>
      <c r="B14" s="4" t="s">
        <v>28</v>
      </c>
      <c r="C14" s="5" t="n">
        <v>1116829</v>
      </c>
      <c r="D14" s="5" t="n">
        <v>1347624</v>
      </c>
      <c r="E14" s="4" t="s">
        <v>28</v>
      </c>
    </row>
    <row r="15" spans="1:5">
      <c r="A15" s="3" t="s">
        <v>140</v>
      </c>
    </row>
    <row r="16" spans="1:5">
      <c r="A16" s="4" t="s">
        <v>141</v>
      </c>
      <c r="B16" s="5" t="n">
        <v>8766</v>
      </c>
      <c r="C16" s="5" t="n">
        <v>-22632</v>
      </c>
    </row>
    <row r="17" spans="1:5">
      <c r="A17" s="4" t="s">
        <v>142</v>
      </c>
      <c r="D17" s="5" t="n">
        <v>-23587</v>
      </c>
      <c r="E17" s="4" t="s">
        <v>28</v>
      </c>
    </row>
    <row r="18" spans="1:5">
      <c r="A18" s="4" t="s">
        <v>143</v>
      </c>
      <c r="B18" s="5" t="n">
        <v>8273</v>
      </c>
      <c r="C18" s="5" t="n">
        <v>17518</v>
      </c>
      <c r="D18" s="5" t="n">
        <v>-35045</v>
      </c>
      <c r="E18" s="5" t="n">
        <v>-28966</v>
      </c>
    </row>
    <row r="19" spans="1:5">
      <c r="A19" s="4" t="s">
        <v>144</v>
      </c>
      <c r="B19" s="5" t="n">
        <v>-22742</v>
      </c>
      <c r="C19" s="4" t="s">
        <v>28</v>
      </c>
    </row>
    <row r="20" spans="1:5">
      <c r="A20" s="4" t="s">
        <v>145</v>
      </c>
      <c r="B20" s="5" t="n">
        <v>153615</v>
      </c>
      <c r="C20" s="5" t="n">
        <v>-25000</v>
      </c>
      <c r="D20" s="5" t="n">
        <v>-200337</v>
      </c>
      <c r="E20" s="4" t="s">
        <v>28</v>
      </c>
    </row>
    <row r="21" spans="1:5">
      <c r="A21" s="4" t="s">
        <v>146</v>
      </c>
      <c r="B21" s="5" t="n">
        <v>-54754</v>
      </c>
      <c r="C21" s="5" t="n">
        <v>-148019</v>
      </c>
      <c r="D21" s="5" t="n">
        <v>-89997</v>
      </c>
      <c r="E21" s="5" t="n">
        <v>-96457</v>
      </c>
    </row>
    <row r="22" spans="1:5">
      <c r="A22" s="4" t="s">
        <v>147</v>
      </c>
      <c r="B22" s="5" t="n">
        <v>-1725</v>
      </c>
      <c r="C22" s="5" t="n">
        <v>-2274</v>
      </c>
      <c r="D22" s="5" t="n">
        <v>43766</v>
      </c>
      <c r="E22" s="5" t="n">
        <v>4092</v>
      </c>
    </row>
    <row r="23" spans="1:5">
      <c r="A23" s="4" t="s">
        <v>148</v>
      </c>
      <c r="B23" s="5" t="n">
        <v>-2552834</v>
      </c>
      <c r="C23" s="5" t="n">
        <v>-1049360</v>
      </c>
      <c r="D23" s="5" t="n">
        <v>-1423362</v>
      </c>
      <c r="E23" s="5" t="n">
        <v>-1301701</v>
      </c>
    </row>
    <row r="24" spans="1:5">
      <c r="A24" s="3" t="s">
        <v>149</v>
      </c>
    </row>
    <row r="25" spans="1:5">
      <c r="A25" s="4" t="s">
        <v>150</v>
      </c>
      <c r="B25" s="5" t="n">
        <v>-14194</v>
      </c>
      <c r="C25" s="5" t="n">
        <v>-11687</v>
      </c>
      <c r="D25" s="5" t="n">
        <v>-11626</v>
      </c>
      <c r="E25" s="5" t="n">
        <v>-4134</v>
      </c>
    </row>
    <row r="26" spans="1:5">
      <c r="A26" s="4" t="s">
        <v>151</v>
      </c>
      <c r="B26" s="5" t="n">
        <v>11474</v>
      </c>
      <c r="C26" s="4" t="s">
        <v>28</v>
      </c>
    </row>
    <row r="27" spans="1:5">
      <c r="A27" s="4" t="s">
        <v>152</v>
      </c>
      <c r="B27" s="5" t="n">
        <v>-2720</v>
      </c>
      <c r="C27" s="5" t="n">
        <v>-11687</v>
      </c>
      <c r="D27" s="5" t="n">
        <v>-11626</v>
      </c>
      <c r="E27" s="5" t="n">
        <v>-4134</v>
      </c>
    </row>
    <row r="28" spans="1:5">
      <c r="A28" s="3" t="s">
        <v>153</v>
      </c>
    </row>
    <row r="29" spans="1:5">
      <c r="A29" s="4" t="s">
        <v>154</v>
      </c>
      <c r="B29" s="5" t="n">
        <v>500000</v>
      </c>
      <c r="C29" s="5" t="n">
        <v>952000</v>
      </c>
    </row>
    <row r="30" spans="1:5">
      <c r="A30" s="4" t="s">
        <v>155</v>
      </c>
      <c r="D30" s="5" t="n">
        <v>952000</v>
      </c>
      <c r="E30" s="5" t="n">
        <v>1105000</v>
      </c>
    </row>
    <row r="31" spans="1:5">
      <c r="A31" s="4" t="s">
        <v>156</v>
      </c>
      <c r="B31" s="5" t="n">
        <v>100000</v>
      </c>
      <c r="C31" s="4" t="s">
        <v>28</v>
      </c>
    </row>
    <row r="32" spans="1:5">
      <c r="A32" s="4" t="s">
        <v>157</v>
      </c>
      <c r="B32" s="4" t="s">
        <v>28</v>
      </c>
      <c r="C32" s="5" t="n">
        <v>50000</v>
      </c>
      <c r="E32" s="5" t="n">
        <v>7947</v>
      </c>
    </row>
    <row r="33" spans="1:5">
      <c r="A33" s="4" t="s">
        <v>158</v>
      </c>
      <c r="B33" s="5" t="n">
        <v>1915000</v>
      </c>
      <c r="C33" s="5" t="n">
        <v>100000</v>
      </c>
      <c r="D33" s="5" t="n">
        <v>595000</v>
      </c>
      <c r="E33" s="4" t="s">
        <v>28</v>
      </c>
    </row>
    <row r="34" spans="1:5">
      <c r="A34" s="4" t="s">
        <v>118</v>
      </c>
      <c r="D34" s="4" t="s">
        <v>28</v>
      </c>
      <c r="E34" s="5" t="n">
        <v>7947</v>
      </c>
    </row>
    <row r="35" spans="1:5">
      <c r="A35" s="4" t="s">
        <v>159</v>
      </c>
      <c r="D35" s="4" t="s">
        <v>28</v>
      </c>
      <c r="E35" s="5" t="n">
        <v>-8689</v>
      </c>
    </row>
    <row r="36" spans="1:5">
      <c r="A36" s="4" t="s">
        <v>160</v>
      </c>
      <c r="B36" s="5" t="n">
        <v>2515000</v>
      </c>
      <c r="C36" s="5" t="n">
        <v>1102000</v>
      </c>
      <c r="D36" s="5" t="n">
        <v>1547000</v>
      </c>
      <c r="E36" s="5" t="n">
        <v>1104258</v>
      </c>
    </row>
    <row r="37" spans="1:5">
      <c r="A37" s="4" t="s">
        <v>161</v>
      </c>
      <c r="B37" s="5" t="n">
        <v>-53333</v>
      </c>
      <c r="C37" s="5" t="n">
        <v>604</v>
      </c>
      <c r="D37" s="5" t="n">
        <v>-155</v>
      </c>
      <c r="E37" s="5" t="n">
        <v>155</v>
      </c>
    </row>
    <row r="38" spans="1:5">
      <c r="A38" s="4" t="s">
        <v>162</v>
      </c>
      <c r="B38" s="5" t="n">
        <v>-93887</v>
      </c>
      <c r="C38" s="5" t="n">
        <v>41557</v>
      </c>
      <c r="D38" s="5" t="n">
        <v>112012</v>
      </c>
      <c r="E38" s="5" t="n">
        <v>-201422</v>
      </c>
    </row>
    <row r="39" spans="1:5">
      <c r="A39" s="4" t="s">
        <v>163</v>
      </c>
      <c r="B39" s="5" t="n">
        <v>160629</v>
      </c>
      <c r="C39" s="5" t="n">
        <v>48772</v>
      </c>
      <c r="D39" s="5" t="n">
        <v>48772</v>
      </c>
      <c r="E39" s="5" t="n">
        <v>250194</v>
      </c>
    </row>
    <row r="40" spans="1:5">
      <c r="A40" s="4" t="s">
        <v>164</v>
      </c>
      <c r="B40" s="5" t="n">
        <v>66742</v>
      </c>
      <c r="C40" s="5" t="n">
        <v>90329</v>
      </c>
      <c r="D40" s="5" t="n">
        <v>160629</v>
      </c>
      <c r="E40" s="5" t="n">
        <v>48772</v>
      </c>
    </row>
    <row r="41" spans="1:5">
      <c r="A41" s="3" t="s">
        <v>165</v>
      </c>
    </row>
    <row r="42" spans="1:5">
      <c r="A42" s="4" t="s">
        <v>166</v>
      </c>
      <c r="B42" s="5" t="n">
        <v>42</v>
      </c>
      <c r="C42" s="4" t="s">
        <v>28</v>
      </c>
    </row>
    <row r="43" spans="1:5">
      <c r="A43" s="4" t="s">
        <v>167</v>
      </c>
      <c r="D43" s="5" t="n">
        <v>51638</v>
      </c>
      <c r="E43" s="4" t="s">
        <v>28</v>
      </c>
    </row>
    <row r="44" spans="1:5">
      <c r="A44" s="4" t="s">
        <v>168</v>
      </c>
      <c r="B44" s="7" t="n">
        <v>711684</v>
      </c>
      <c r="C44" s="7" t="n">
        <v>100000</v>
      </c>
      <c r="D44" s="5" t="n">
        <v>100000</v>
      </c>
      <c r="E44" s="5" t="n">
        <v>15750</v>
      </c>
    </row>
    <row r="45" spans="1:5">
      <c r="A45" s="4" t="s">
        <v>169</v>
      </c>
      <c r="D45" s="7" t="n">
        <v>75000</v>
      </c>
      <c r="E45" s="4" t="s">
        <v>2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0</v>
      </c>
      <c r="B1" s="2" t="s">
        <v>1</v>
      </c>
      <c r="C1" s="2" t="s">
        <v>71</v>
      </c>
    </row>
    <row r="2" spans="1:3">
      <c r="B2" s="2" t="s">
        <v>2</v>
      </c>
      <c r="C2" s="2" t="s">
        <v>22</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74</v>
      </c>
      <c r="B1" s="2" t="s">
        <v>1</v>
      </c>
      <c r="C1" s="2" t="s">
        <v>71</v>
      </c>
    </row>
    <row r="2" spans="1:3">
      <c r="B2" s="2" t="s">
        <v>2</v>
      </c>
      <c r="C2" s="2" t="s">
        <v>22</v>
      </c>
    </row>
    <row r="3" spans="1:3">
      <c r="A3" s="3" t="s">
        <v>175</v>
      </c>
    </row>
    <row r="4" spans="1:3">
      <c r="A4" s="4" t="s">
        <v>174</v>
      </c>
      <c r="B4" s="4" t="s">
        <v>176</v>
      </c>
      <c r="C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4:43:43Z</dcterms:created>
  <dcterms:modified xmlns:dcterms="http://purl.org/dc/terms/" xmlns:xsi="http://www.w3.org/2001/XMLSchema-instance" xsi:type="dcterms:W3CDTF">2018-12-21T14:43:43Z</dcterms:modified>
</cp:coreProperties>
</file>